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SOLIDATED STATEMENTS OF CASH" sheetId="5" r:id="rId5"/>
    <s:sheet name="CONDENSED CONSOLIDATED STATEME6" sheetId="6" r:id="rId6"/>
    <s:sheet name="Basis of Preparation of Financi" sheetId="7" r:id="rId7"/>
    <s:sheet name="Liquidity, Capital Resources an" sheetId="8" r:id="rId8"/>
    <s:sheet name="New Accounting Pronouncements" sheetId="9" r:id="rId9"/>
    <s:sheet name="Cash and Cash Equivalents and S" sheetId="10" r:id="rId10"/>
    <s:sheet name="Prepaid Expenses and Other Asse" sheetId="11" r:id="rId11"/>
    <s:sheet name="Inventories" sheetId="12" r:id="rId12"/>
    <s:sheet name="Value Added Tax Receivable, Net" sheetId="13" r:id="rId13"/>
    <s:sheet name="Property, Plant and Equipment, " sheetId="14" r:id="rId14"/>
    <s:sheet name="Accounts Payable and Other Accr" sheetId="15" r:id="rId15"/>
    <s:sheet name="Asset Retirement Obligations" sheetId="16" r:id="rId16"/>
    <s:sheet name="Convertible note payable, Net" sheetId="17" r:id="rId17"/>
    <s:sheet name="Other Liabilities" sheetId="18" r:id="rId18"/>
    <s:sheet name="Fair Value Measurements" sheetId="19" r:id="rId19"/>
    <s:sheet name="Income Taxes" sheetId="20" r:id="rId20"/>
    <s:sheet name="Equity" sheetId="21" r:id="rId21"/>
    <s:sheet name="Revenue and Related Costs" sheetId="22" r:id="rId22"/>
    <s:sheet name="Interest and Other Income" sheetId="23" r:id="rId23"/>
    <s:sheet name="Derivative Loss" sheetId="24" r:id="rId24"/>
    <s:sheet name="Supplemental Cash Flow Informat" sheetId="25" r:id="rId25"/>
    <s:sheet name="Commitments and Contingencies" sheetId="26" r:id="rId26"/>
    <s:sheet name="Segment Information" sheetId="27" r:id="rId27"/>
    <s:sheet name="Cash and Cash Equivalents and28" sheetId="28" r:id="rId28"/>
    <s:sheet name="Prepaid Expenses and Other As29" sheetId="29" r:id="rId29"/>
    <s:sheet name="Inventories (Tables)" sheetId="30" r:id="rId30"/>
    <s:sheet name="Property, Plant and Equipment31" sheetId="31" r:id="rId31"/>
    <s:sheet name="Accounts Payable and Other Ac32" sheetId="32" r:id="rId32"/>
    <s:sheet name="Asset Retirement Obligations (T" sheetId="33" r:id="rId33"/>
    <s:sheet name="Fair Value Measurements (Tables" sheetId="34" r:id="rId34"/>
    <s:sheet name="Equity (Tables)" sheetId="35" r:id="rId35"/>
    <s:sheet name="Supplemental Cash Flow Inform36" sheetId="36" r:id="rId36"/>
    <s:sheet name="Segment Information (Tables)" sheetId="37" r:id="rId37"/>
    <s:sheet name="Basis of Preparation of Finan38" sheetId="38" r:id="rId38"/>
    <s:sheet name="Liquidity, Capital Resources 39" sheetId="39" r:id="rId39"/>
    <s:sheet name="Cash and Cash Equivalents and40" sheetId="40" r:id="rId40"/>
    <s:sheet name="Prepaid Expenses and Other As41" sheetId="41" r:id="rId41"/>
    <s:sheet name="Inventories (Details)" sheetId="42" r:id="rId42"/>
    <s:sheet name="Value added tax receivable (Det" sheetId="43" r:id="rId43"/>
    <s:sheet name="Property, Plant and Equipment44" sheetId="44" r:id="rId44"/>
    <s:sheet name="Accounts Payable and Other Ac45" sheetId="45" r:id="rId45"/>
    <s:sheet name="Asset Retirement Obligations (D" sheetId="46" r:id="rId46"/>
    <s:sheet name="Convertible notes payable, net " sheetId="47" r:id="rId47"/>
    <s:sheet name="Other Liabilities (Details)" sheetId="48" r:id="rId48"/>
    <s:sheet name="Fair value measurements (Detail" sheetId="49" r:id="rId49"/>
    <s:sheet name="Income Taxes (Details)" sheetId="50" r:id="rId50"/>
    <s:sheet name="Equity - (Conversion) (Details)" sheetId="51" r:id="rId51"/>
    <s:sheet name="Equity - (Incentive) (Details)" sheetId="52" r:id="rId52"/>
    <s:sheet name="Equity - (Warrants) (Details)" sheetId="53" r:id="rId53"/>
    <s:sheet name="Revenue and Related Costs (Deta" sheetId="54" r:id="rId54"/>
    <s:sheet name="Interest and Other Income (Deta" sheetId="55" r:id="rId55"/>
    <s:sheet name="Derivative Loss (Details)" sheetId="56" r:id="rId56"/>
    <s:sheet name="Supplemental Cash Flow Inform57" sheetId="57" r:id="rId57"/>
    <s:sheet name="Commitments and Contingencies (" sheetId="58" r:id="rId58"/>
    <s:sheet name="Segment Information (Details)" sheetId="59" r:id="rId59"/>
  </s:sheets>
  <s:definedNames/>
  <s:calcPr calcId="124519" calcMode="auto" fullCalcOnLoad="1"/>
</s:workbook>
</file>

<file path=xl/sharedStrings.xml><?xml version="1.0" encoding="utf-8"?>
<sst xmlns="http://schemas.openxmlformats.org/spreadsheetml/2006/main" uniqueCount="478">
  <si>
    <t>Document and Entity Information - shares</t>
  </si>
  <si>
    <t>3 Months Ended</t>
  </si>
  <si>
    <t>Mar. 31, 2016</t>
  </si>
  <si>
    <t>Apr. 27, 2016</t>
  </si>
  <si>
    <t>Document and Entity Information</t>
  </si>
  <si>
    <t>Entity Registrant Name</t>
  </si>
  <si>
    <t>Golden Minerals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investments</t>
  </si>
  <si>
    <t>Trade receivables</t>
  </si>
  <si>
    <t>Inventories</t>
  </si>
  <si>
    <t>Value added tax receivable, net</t>
  </si>
  <si>
    <t>Prepaid expenses and other assets</t>
  </si>
  <si>
    <t>Total current assets</t>
  </si>
  <si>
    <t>Property, plant and equipment, net</t>
  </si>
  <si>
    <t>Total assets</t>
  </si>
  <si>
    <t>Current liabilities</t>
  </si>
  <si>
    <t>Accounts payable and other accrued liabilities</t>
  </si>
  <si>
    <t>Convertible note payable, net</t>
  </si>
  <si>
    <t>Derivative liability</t>
  </si>
  <si>
    <t>Deferred revenue</t>
  </si>
  <si>
    <t>Other current liabilities</t>
  </si>
  <si>
    <t>Total current liabilities</t>
  </si>
  <si>
    <t>Asset retirement obligation</t>
  </si>
  <si>
    <t>Warrant liability</t>
  </si>
  <si>
    <t>Other long term liabilities</t>
  </si>
  <si>
    <t>Total liabilities</t>
  </si>
  <si>
    <t>Equity</t>
  </si>
  <si>
    <t>Common stock, $.01 par value, 100,000,000 shares authorized; 76,690,333 and 53,335,333 shares issued and outstanding, respectively</t>
  </si>
  <si>
    <t>Additional paid in capital</t>
  </si>
  <si>
    <t>Accumulated deficit</t>
  </si>
  <si>
    <t>Accumulated other comprehensive income loss</t>
  </si>
  <si>
    <t>Shareholders' equity</t>
  </si>
  <si>
    <t>Total liabilities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5</t>
  </si>
  <si>
    <t>Revenue:</t>
  </si>
  <si>
    <t>Oxide plant lease</t>
  </si>
  <si>
    <t>Sale of metals</t>
  </si>
  <si>
    <t>Total revenues</t>
  </si>
  <si>
    <t>Costs and expenses:</t>
  </si>
  <si>
    <t>Oxide plant lease costs</t>
  </si>
  <si>
    <t>Costs of metal sold (exclusive of depreciation shown below)</t>
  </si>
  <si>
    <t>Exploration expense</t>
  </si>
  <si>
    <t>El Quevar project expense</t>
  </si>
  <si>
    <t>Velardena project expense</t>
  </si>
  <si>
    <t>Velardena shutdown and care and maintenance costs</t>
  </si>
  <si>
    <t>Administrative expense</t>
  </si>
  <si>
    <t>Stock based compensation</t>
  </si>
  <si>
    <t>Reclamation and accretion expense</t>
  </si>
  <si>
    <t>Other operating income, net</t>
  </si>
  <si>
    <t>Depreciation, depletion and amortization</t>
  </si>
  <si>
    <t>Total costs and expenses</t>
  </si>
  <si>
    <t>Loss from operations</t>
  </si>
  <si>
    <t>Other income and (expense):</t>
  </si>
  <si>
    <t>Interest expense</t>
  </si>
  <si>
    <t>Interest and other income</t>
  </si>
  <si>
    <t>Warrant derivative (loss) gain</t>
  </si>
  <si>
    <t>Derivative loss</t>
  </si>
  <si>
    <t>Loss on debt extinguishment</t>
  </si>
  <si>
    <t>Loss on foreign currency</t>
  </si>
  <si>
    <t>Total other expense (income)</t>
  </si>
  <si>
    <t>Loss from operations before income taxes</t>
  </si>
  <si>
    <t>Income tax benefit</t>
  </si>
  <si>
    <t>Net loss</t>
  </si>
  <si>
    <t>Other comprehensive loss, net of tax:</t>
  </si>
  <si>
    <t>Unrealized gain (loss) on securities</t>
  </si>
  <si>
    <t>[1]</t>
  </si>
  <si>
    <t>Comprehensive loss</t>
  </si>
  <si>
    <t>Net loss per common share — basic</t>
  </si>
  <si>
    <t>Loss (in dollars per share)</t>
  </si>
  <si>
    <t>Weighted average common stock outstanding - basic (in shares)</t>
  </si>
  <si>
    <t>Potentially dilutive shares have not been included because to do so would be anti-dilutive.</t>
  </si>
  <si>
    <t>CONSOLIDATED STATEMENTS OF CASH FLOWS - USD ($) $ in Thousands</t>
  </si>
  <si>
    <t>Jun. 30, 2015</t>
  </si>
  <si>
    <t>Cash flows from operating activities:</t>
  </si>
  <si>
    <t>Net cash used in operating activities</t>
  </si>
  <si>
    <t>Cash flows from (used in) investing activities:</t>
  </si>
  <si>
    <t>Proceeds from sale of assets</t>
  </si>
  <si>
    <t>Net cash from investing activities</t>
  </si>
  <si>
    <t>Net decrease in cash and cash equivalents</t>
  </si>
  <si>
    <t>Cash and cash equivalents, beginning of period</t>
  </si>
  <si>
    <t>Cash and cash equivalents, end of period</t>
  </si>
  <si>
    <t>CONDENSED CONSOLIDATED STATEMENTS OF CHANGES IN EQUITY - USD ($) $ in Thousands</t>
  </si>
  <si>
    <t>Common Stock</t>
  </si>
  <si>
    <t>Additional Paid-in Capital</t>
  </si>
  <si>
    <t>Accumulated Deficit</t>
  </si>
  <si>
    <t>Accumulated Other Comprehensive income (loss)</t>
  </si>
  <si>
    <t>Total</t>
  </si>
  <si>
    <t>Balance at Dec. 31, 2014</t>
  </si>
  <si>
    <t>Balance (in shares) at Dec. 31, 2014</t>
  </si>
  <si>
    <t>Increase (Decrease) in Stockholders' Equity</t>
  </si>
  <si>
    <t>Stock compensation accrued</t>
  </si>
  <si>
    <t>KELTIP mark-to-market</t>
  </si>
  <si>
    <t>KELTIP shares issued</t>
  </si>
  <si>
    <t>KELTIP shares issued ( in shares)</t>
  </si>
  <si>
    <t>Unrealized loss on marketable equity securities, net of tax</t>
  </si>
  <si>
    <t>Balance at Dec. 31, 2015</t>
  </si>
  <si>
    <t>Balance (in shares) at Dec. 31, 2015</t>
  </si>
  <si>
    <t>Shares issued on conversion of Sentient Note</t>
  </si>
  <si>
    <t>Shares issued on conversion of Sentient Note, Shares</t>
  </si>
  <si>
    <t>Balance at Mar. 31, 2016</t>
  </si>
  <si>
    <t>Balance (in shares) at Mar. 31, 2016</t>
  </si>
  <si>
    <t>Basis of Preparation of Financial Statements and Nature of Operations</t>
  </si>
  <si>
    <t>1. Basis of Preparation of Financial Statements and Nature of Operations
Golden Minerals Company (the “Company”), a Delaware corporation, has prepared these unaudited interim condensed consolidated financial statements in accordance with the rules and regulations of the Securities and Exchange Commission (“SEC”). Such rules and regulations allow the omission of certain information and footnote disclosures normally included in financial statements prepared in accordance with accounting principles generally accepted in the United States (“GAAP”), so long as such omissions do not render the financial statements misleading. The year-end balance sheet data was derived from audited financial statements, but does not include all disclosures normally required by GAAP.
In the opinion of management, these financial statements reflect all adjustments that are necessary for a fair presentation of the financial results for the periods presented. These interim financial statements should be read in conjunction with the annual financial statements included in the Company’s Annual Report on Form 10-K for the fiscal year ended December 31, 2015, and filed with the SEC on February 25, 2016.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The Company incurred approximately $1.2 million in related costs for employee severance, net working capital obligations, and other shutdown expenditures to place the property on care and maintenance in the fourth quarter 2015 and $0.6 million in shutdown and care and maintenance costs in the first quarter 2016 and expects to incur approximately $0.3 million in quarterly holding costs while mining and processing remain suspended. The Company has retained a core group of employees, most of whom have been assigned to operate the oxide plant, which is leased to a third party and not affected by the shutdown. The oxide plant began processing material in December 2015, and the Company expects to receive net cash flow under the lease of between $4.0 and $5.0 million in 2016. The retained employees also include an exploration group and an operations and administrative group to continue to advance the Company’s plans in Mexico, oversee corporate compliance activities, and to maintain and safeguard the longer term value of the Velardeña assets.
The Company remains focused on evaluating and searching for mining opportunities in North America (including Mexico) with near term prospects of mining, and particularly for properties within reasonable haulage distances of our Velardeña Properties in order to generate sufficient revenue to fund continuing business activities. These assets may include the Santa Maria Mine located in the Parral District in Chihuahua State, the Santa Rosa vein, located in the San Luis del Cordero District in Durango, or the Rodeo property located west of the Velardeña Properties in Durango . The Company is continuing its exploration efforts on selected properties in its portfolio of approximately 10 exploration properties located primarily in Mexico. It continues to hold its El Quevar advanced exploration property in Argentina on care and maintenance until it can find a partner to further advance the project. The Company is also reviewing strategic opportunities, focusing primarily on development or operating properties in North America, including Mexico.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Liquidity, Capital Resources and Going Concern</t>
  </si>
  <si>
    <t>2. Liquidity, Capital Resources and Going Concern
At March 31, 2016 the Company’s aggregate cash and cash equivalents totaled $ 2.1 million, $2.0 million lower than the $ 4.1 million in similar assets held at December 31, 2015. The reduction is due primarily to $0.6 million in shutdown and care and maintenance costs at the Velardeña Properties, $0.8 million in exploration expenditures, including costs related to drilling at the San Luis del Cordero property, $0.2 million in care and maintenance and property holding costs at the El Quevar project, $1.2 million in general and administrative expenses, and a $0.2 million increase in net working capital primarily due to a reduction in deferred revenue from the lease of the oxide plant, offset in part by $1.0 million of net operating margin received pursuant to the lease (defined as oxide plant lease revenue less oxide plant lease costs).
In addition to its $2.1 million cash balance at March 31, 2016, the Company expects to receive approximately $3.6 million in net operating margin from the lease of the oxide plant during the remaining three quarters of 2016. The Company currently plans to spend approximately $5.7 million in the remaining three quarters of 2016, as detailed below, resulting in a projected zero cash balance at the end of 2016. In addition, the Company is required to pay the remaining approximately $1.2 million principal and interest to Sentient Global Resources Fund IV, LP. (“Sentient”) on the October 27, 2016 maturity date of a Senior Secured Convertible Note (the “Sentient Note”) if Sentient does not convert these amounts to the Company’s common stock as permitted under the Sentient Note. On February 11, 2016, Sentient converted approximately $3.9 million of principal and $0.1 million of accrued interest (representing the total amount of accrued interest at the conversion date) into 23,355,000 shares of the Company’s common stock. See Note 11 for a full discussion of the Sentient Note.
Even if Sentient converts the remaining principal and interest under the Sentient Note to the Company’s common stock, the Company does not currently expect that it will have sufficient cash to continue its business plan into 2017 without external funding. The Company plans, and is required by the Sentient loan, to seek external funding through the sale of equity or securities convertible into equity. There can be no assurance that the Company will be successful in obtaining sufficient external funding on terms acceptable to the Company or at all. If the Company is not successful in obtaining sufficient external funding, the Company expects to reduce its planned 2016 expenditures.
The Company plans to spend the following amounts totaling approximately $5.7 million during the remaining three quarters of 2016.
·
Approximately $0.9 million at the Velardeña Properties for care and maintenance;
·
Approximately $1.6 million on exploration activities and property holding costs related to the Company’s portfolio of exploration properties located primarily in Mexico, including project assessment and development costs relating to the newly acquired San Luis del Cordero property and other properties;
·
Approximately $0.4 million at the El Quevar project to fund ongoing maintenance activities, property holding costs, and continuing project evaluation costs;
·
Approximately $2.4 million on general and administrative costs; and
·
Approximately $0.4 million on an increase in working capital primarily related to a reduction in current liabilities, including an advanced payment of $0.1 million received in 2015 from the oxide plant lease and the payment of $0.3 million in equity taxes owed in a foreign jurisdiction.
The actual amount that the Company spends during the remainder of 2016 and the projected yearend cash balance may vary significantly from the amounts specified above and will depend on a number of factors, whether Sentient converts the remaining principal and interest due on the Sentient Note to the Company’s common stock, whether the Company is successful in raising external funding and the amount of such funding, including variations from anticipated care and maintenance costs at the Velardeña Properties and costs for continued exploration, project assessment, and development at the Company’s other exploration properties, including San Luis del Cordero.
The consolidated financial statements have been prepared on a going concern basis under which an entity is considered to be able to realize its assets and satisfy its liabilities in the normal course of business. However, the continuing operations of the Company are dependent upon its ability to secure sufficient funding and to generate future profitable operations. The underlying value and recoverability of the amounts shown as property, plant and equipment in Note 8 are dependent on the ability of the Compan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generating future profitable operations or securing additional funding in the future on terms acceptable to the Company or at all. These material uncertainties, including repayment of the remaining Sentient Loan, may cast significant doubt on the Company’s ability to continue as a going concern. These consolidated financial statements do not include any adjustments relating to the recoverability and classification of recorded assets or liabilities which might be necessary should the Company not continue as a going concern.</t>
  </si>
  <si>
    <t>New Accounting Pronouncements</t>
  </si>
  <si>
    <t>3. New Accounting Pronouncements
In March 2016, the Financial Accounting Standards Board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the amendments in this Update are effective for annual periods beginning after December 15, 2016, and interim periods within those annual periods. Early adoption is permitted for any interim or annual period. The adoption of this update is not expected to have a material impact on the Company’s consolidated financial position or results of operations.
In March 2016, the FASB issued ASU 2016-08, “ Revenue from Contracts with Customers (Topic 606): Principal versus Agent Considerations (Reporting Revenue Gross versus Net) ” (“ASU 2016-09”)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6, including interim periods within that reporting period. Early application is not permitted. The adoption of this update is not expected to have a material impact on the Company’s consolidated financial position or results of operation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position or results of operations.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adoption of this update is not expected to have a material impact on the Company’s consolidated financial position or results of operations.
In July 2015, the FASB issued ASU No. 2015-11, “Inventory, Simplifying the Measurement of Inventory” (“ASU 2015-11”). ASU 2015-11 affects reporting entities that measure inventory using first-in, first-out or average cost. ASU 2015-11 requires that inventory be measured at the lower of cost and net realizable value. Net realizable value is the estimated selling price in the ordinary course of business, less reasonably predictable costs of completion, disposal, and transportation. ASU 2015-11 is effective for annual periods beginning after December 15, 2016, with early adoption permitted. The adoption of ASU 2015-11 is not expected to have a material impact on the consolidated financial position or results of operations.
On August 27, 2014, the FASB issued ASU No.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2014-15 becomes effective for annual periods beginning in 2016 and for interim reporting periods starting in the first quarter of 2017. The Company does not expect the adoption of this update to have a material impact on its consolidated financial position or results of operation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not permitted. The Company is evaluating the financial statement implications of adopting ASU 2014-09 but does not believe adoption of ASU 2014-09 will have a material impact on its consolidated financial position or results of operations.</t>
  </si>
  <si>
    <t>Cash and Cash Equivalents and Short-Term Investments</t>
  </si>
  <si>
    <t>4.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Company determines the appropriate classification of its investments in equity securities at the time of acquisition and re-evaluates those classifications at each balance sheet date. Available for sale investments are marked to market at each reporting period with changes in fair value recorded as a component of other comprehensive income (loss). If declines in fair value are deemed other than temporary, a charge is made to net income (loss) for the period.
The following tables summarize the Company’s short-term investments at March 31, 2016 and December 31, 2015:
Estimated
Carrying
March 31, 2016
Cost
Fair Value
Value
(in thousands)
Investments:
Short-term:
Available for sale common stock
$
$
$
Total available for sale
Total short term
$
$
$
December 31, 2015
Investments:
Short-term:
Available for sale common stock
$
$
$
Total available for sale
Total short term
$
$
$
The available for sale common stock consists of 5,000,000 shares of a junior mining company received during the first quarter 2015 in a transaction involving the Company’s 50% interest in the San Diego exploration property in Mexico. The Company received shares in the junior mining company that holds the other 50% interest in the property in exchange for extending by two years from March 24, 2015 the period of time in which the junior mining company can earn an additional 10% interest in the property by completing an additional $0.8 million of exploration work. Following the receipt of the shares the Company owns approximately 9% of the outstanding shares of the junior mining company. The extension agreement was executed on March 23, 2015 and the value of shares on that date was recorded by the Company as a short-term investment using quoted market prices. See Note 13 for further discussion on the fair value measurement techniques used by the Company to value the above investments.</t>
  </si>
  <si>
    <t>Prepaid Expenses and Other Assets</t>
  </si>
  <si>
    <t>5. Prepaid Expenses and Other Assets
Prepaid expenses and other current assets consist of the following:
March 31,
December 31,
2015
2015
(in thousands)
Prepaid insurance
$
$
Prepaid contractor fees and vendor advances
Recoupable deposits and other
$
$
The prepaid contractor fees and vendor advances consist of advance payments made to contractors and suppliers primarily at the Company’s Velardeña Properties in Mexico.</t>
  </si>
  <si>
    <t>6. Inventories
Inventories at the Velardeña Properties at March 31, 2016 and December 31, 2015 consist of the following:
March 31,
December 31,
2016
2015
(in thousands)
Material and supplies
$
$
$
$
The Company had no metals or in process inventories at March 31, 2016 or December 31, 2015 as the result of the suspension of mining and processing at the Velardeña Properties (see Note 1). The material and supplies inventory at March 31, 2016 and December 31, 2015 is reduced by a $0.3 million obsolescence charge reflected in shutdown costs.</t>
  </si>
  <si>
    <t>Value Added Tax Receivable, Net</t>
  </si>
  <si>
    <t>Value added tax receivable</t>
  </si>
  <si>
    <t>7 . Value Added Tax Receivable, Net
The Company has recorded VAT paid in Mexico and related to the Velardeña Properties as a recoverable asset. Mexico law allows for certain VAT payments to be recovered through ongoing applications for refunds. The Company expects that the current amounts will be recovered within a one year period.
The Company has also paid VAT in Mexico as well as other countries, primarily related to exploration projects, which has been charged to expense as incurred because of the uncertainty of recoverability.</t>
  </si>
  <si>
    <t>Property, Plant and Equipment, Net</t>
  </si>
  <si>
    <t>Property, Plant and Equipment</t>
  </si>
  <si>
    <t>8. Property, Plant and Equipment, Net
The components of property, plant and equipment are as follows:
March 31,
December 31,
2016
2015
(in thousands)
Mineral properties
$
$
Exploration properties
Royalty properties
Buildings
Mining equipment and machinery
Other furniture and equipment
Asset retirement cost
Less: Accumulated depreciation and amortization
$
$
The asset retirement cost (“ARC”) is all related to the Company’s Velardeña Properties. The decrease in the ARC during the period is related to an adjustment to the asset retirement obligation (“ARO”), as discussed below in Note 10.</t>
  </si>
  <si>
    <t>Accounts Payable and Other Accrued Liabilities</t>
  </si>
  <si>
    <t>9. Accounts Payable and Other Accrued Liabilities
The Company’s accounts payable and other accrued liabilities consist of the following:
March 31,
December 31,
2016
2015
(in thousands)
Accounts payable and accruals
$
$
Accrued employee compensation and benefits
$
$
March 31, 2016
Accounts payable and accruals at March 31, 2016 are primarily related to amounts due to contractors and suppliers in the amounts of $0.5 million and $0.2 million related to the Company’s Velardeña Properties and corporate administrative activities, respectively. In the case of the Velardeña Properties, amounts due also include a VAT payable that is not an offset to the VAT receivable.
Accrued employee compensation and benefits at March 31, 2016 consist of $0.1 million of accrued vacation payable and $0.4 million related to withholding taxes and benefits payable, of which $0.2 million is related to activities at the Velardeña Properties.
December 31, 2015
Accounts payable and accruals at December 31, 2015 consist primarily of $0.3 million due to contractors and suppliers and $0.3 million related to the Company’s Velardeña Properties and corporate administrative activities, respectively. In the case of the Velardeña Properties, amounts due also include a VAT payable that is not an offset to the VAT receivable.
Accrued employee compensation and benefits at December 31, 2015 consist of $0.1 million of accrued vacation payable and $0.4 million related to withholding taxes and benefits payable, of which $0.2 million is related to activities at the Velardeña Properties.</t>
  </si>
  <si>
    <t>Asset Retirement Obligations</t>
  </si>
  <si>
    <t>Asset Retirement and Reclamation Liabilities</t>
  </si>
  <si>
    <t>10. Asset Retirement Obligations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first three months of 2016 the Company recognized approximately $0.1 million of accretion expense and approximately $20,000 of amortization expense related to the ARC.
The following table summarizes activity in the Velardeña Properties ARO:
Three Months Ended
March 31,
2016
2015
(in thousands)
Beginning balance
$
$
Changes in estimates, and other
Accretion expense
Ending balance
$
$
The decreases in the ARO recorded during the 2016 and 2015 periods are the result of changes in assumptions related to inflation factors and the timing of future expenditures used in the determination of future cash flows.
The ARO set forth on the accompanying Condensed Consolidated Balance Sheets at March 31, 2016 and December 31, 2015 includes approximately $0.1 million of reclamation liabilities related to activities at the El Quevar project in Argentina.</t>
  </si>
  <si>
    <t>Convertible note payable, Net</t>
  </si>
  <si>
    <t>Convertible note payable</t>
  </si>
  <si>
    <t>11. Convertible Note Payable, Net
On October 27, 2015, the Company borrowed $5.0 million from Sentient, pursuant to the terms of the Sentient Note and a related loan agreement (the "Sentient Loan"), with principal and accrued interest due on October 27, 2016. To comply with security regulations and stock exchange rules in the United States and Canada, the Company received stockholder approval on January 19, 2016 to allow the Sentient Note principal and accrued interest to be converted, solely at Sentient's option, into shares of the Company's common stock at a price equal to the lowest of: 1) $0.29 , 90 percent of the 15 -day volume weighted average price ("VWAP") for the period immediately preceding the Loan closing date, 2) 90 percent of the 15 -day VWAP for the period immediately preceding the loan conversion date, or 3) an anti-dilution adjusted price based on the lowest price for which the Company has sold its stock following the loan closing date. The loan bears interest at a rate of 9.0% per annum, compounded monthly.
The beneficial conversion feature of the Sentient Note represents an embedded derivative as defined by ASC 815 "Derivatives and Hedging" ("ASC 815"). ASC 815 provides that a derivative instrument's fair value must be bifurcated from the note and separately recorded on the Company's Consolidated Balance Sheet. The Company used a third party consultant to value the embedded derivative in the Sentient Note employing a Monte Carlo type probability analysis, which falls within Level 3 of the fair value hierarchy (see Note 13). For purposes of valuing the embedded derivative as of the Sentient Loan closing date, at December 31, 2015, at February 11, 2016 (conversion date), and at March 31, 2016 the valuation model takes into account, among other items: 1) the probability of successfully achieving stockholder approval of the Sentient Notes’ conversion feature, 2) future variations in the Company’s stock price, and 3) the probability of entering into an equity transaction prior to the Sentient Loan maturity date that would lower the conversion price. It was determined that the embedded derivative had a fair value of approximately $1.1 million at October 27, 2015, the date the Company entered into the Sentient Loan. Subsequent mark-to-market changes in the value of the derivative are recorded as income or loss in the Consolidated Statements of Operations and Comprehensive Loss. The Sentient Note was recorded net of the bifurcated embedded derivative at October 27, 2015 with the $1.1 million difference between the face value and the recorded value of the note representing a loan discount that is being amortized to interest expense over the life of the loan using the effective interest method.
The Company also incurred approximately $0.3 million in legal and other costs associated with the Sentient Loan. Per the guidance of ASU 2015-03 the loan costs are presented as a reduction to the note payable on the accompanying Consolidated Balance Sheets and will be amortized to interest expense over the life of the Sentient Note using the interest rate method.
Because the Sentient Loan has been recorded net of the bifurcated embedded derivative and loan costs, both of which will be amortized to interest expense over the life of the loan, the effective rate of interest on the recorded loan obligation is higher than the stated nominal rate of interest. The effective interest rate on the Sentient Note is approximately 36% , compounded monthly, compared to the stated nominal rate of 9% per annum, compounded monthly.
On February 11, 2016, Sentient converted approximately $3.9 million of principal and $0.1 million of accrued interest (representing the total amount of accrued interest at the conversion date) on the Sentient Note into 23,355,000 shares of the Company's common stock at an exercise price of approximately $0.172 per share, equal to 90% of the 15 -day VWAP immediately preceding the conversion date (the “Conversion”). Following the Conversion, approximately $1.1 million of principal remained outstanding on the Sentient Note. If the remaining principal and additional accrued interest from February 11, 2016 is not converted into the Company's common stock, the Company would owe approximately $1.2 million to Sentient on the October 27, 2016 maturity date.
The Company adjusted the recorded value of the Sentient Loan as of the Conversion date to reflect the amortization of the loan discount and loan costs, shown as interest expense in the Consolidated Statements of Operations and Comprehensive Loss. The Company then recorded a loss on debt extinguishment of $2.2 million reflecting the difference between the value of the shares issued to Sentient as a result of the Conversion and the portion of the recorded value of the Sentient Loan, including related loan costs and loan discount that was converted. The Company also determined that the value of the embedded derivative at February 11, 2016, the date of the Conversion, was $0.6 million. The mark-to-market increase in the value of the derivative, as compared to its value at December 31, 2015, was recorded as a derivative loss in the Consolidated Statements of Operations and Comprehensive Loss. Following the mark-to market adjustment, $0.5 million, reflecting the portion of the derivative value eliminated as a result of the Conversion, was offset against the loss on debt extinguishment described above, resulting in a net loss on debt extinguishment related to the Conversion of $1.7 million. The loss on debt extinguishment has been recorded as a separate line item in the Consolidated Statements of Operations and Comprehensive Loss.
Following the Conversion date and through the end of the first quarter 2016 the Company recorded additional amortization of the loan costs and discount related to the remaining Sentient Loan, shown as interest expense in the Consolidated Statements of Operations and Comprehensive Loss. At March 31, 2016 approximately $41,000 of unamortized loan costs and $136,000 of unamortized loan discount remains.
The remaining embedded derivative related to the Sentient Note was determined to have a fair value of $0.7 million at March 31, 2016 (see note 13), resulting in a total mark-to-market derivative loss for the first quarter 2016 of $0.6 million, recorded on a separate line in the Consolidated Statements of Operations and Comprehensive Loss.</t>
  </si>
  <si>
    <t>Other Liabilities</t>
  </si>
  <si>
    <t>12. Other Liabilities
The Company recorded other current liabilities of approximately $0.3 million and $0.6 million at March 31, 2016 and December 31, 2015, respectively. The March 31, 2016 and December 31, 2015 amounts include a net liability of approximately $0.3 million and $0.4 million respectively related to the Argentina tax on equity due for years 2009 through 2012 stemming from a tax audit of those years. For March 31, 2016 the amount includes $0.1 million in taxes and $0.2 million in estimated interest and penalties. The $0.1 million in net taxes due will be paid ratably over a four month period ending July 31, 2016. The Company is awaiting the final assessment of interest and penalties, estimated to be approximately $0.2 million, payable immediately upon final assessment, which is expected by the end of the second quarter 2016. The December 31, 2015 amount also includes $0.1 million of accrued interest on the Sentient Loan and $0.1 million as a loss contingency on a disputed contract with a third party contractor in Mexico. The dispute was settled during the first quarter 2016 for the amount previously accrued.</t>
  </si>
  <si>
    <t>Fair Value Measurements</t>
  </si>
  <si>
    <t>13.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March 31, 2016 and December 31, 2015, by respective level of the fair value hierarchy:
Level 1
Level 2
Level 3
Total
(in thousands)
At March 31, 2016
Assets:
Cash and cash equivalents
$
$
—
$
—
$
Trade accounts receivable
—
—
Short-term investments
—
—
$
$
—
$
—
$
Liabilities:
Warrant liability
$
—
$
—
$
$
Derivative liability
—
—
$
—
$
—
$
$
At December 31, 2015
Assets:
Cash and cash equivalents
$
$
—
$
—
$
Trade accounts receivable
—
—
Short-term investments
—
—
$
$
—
$
—
$
Liabilities:
Warrant liability
$
—
$
—
$
$
Derivative liability
—
—
$
—
$
—
$
$
The Company’s cash equivalents, comprised principally of U.S. treasury securities, are classified within Level 1 of the fair value hierarchy.
The Company’s trade accounts receivable are classified within Level 1 of the fair value hierarchy, are related to the sale of metals at our Velardeña Properties and the oxide plant lease and are valued at published metals prices per the terms of the refining and smelting agreements and lease rates per the plant lease agreement.
At March 31, 2016 and December 31, 2015, the Company recorded a liability for warrants to acquire the Company’s stock as a result of anti-dilution clauses in the warrant agreements that could result in a resetting of the warrant exercise price in the event the Company were to issue additional shares of its common stock in a future transaction at a price lower than the current exercise price of the warrants (see Note 15). The Company assesses the fair value of its warrant liability at the end of each reporting period, with changes in the value recorded as a separate line item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warrant liability has been recorded at fair value as of March 31, 2016 and December 31, 2015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The beneficial conversion feature of the Sentient Note represents an embedded derivative as defined by ASC 815 (see Note 11). ASC 815 provides that a derivative instrument’s fair value must be bifurcated from the host contract and separately recorded on the Company’s Consolidated Balance Sheets. At March 31, 2016 and December 31, 2015 the Company had recorded a derivative liability related to the beneficial conversion feature of the Sentient Note. The Company assesses the fair value of the derivative liability at the end of each reporting period, with changes in the value recorded as a separate line item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derivative liability has been recorded at fair value as of March 31, 2016 and December 31, 2015 based primarily on a valuation performed by a third party expert using a Monte Carlo simulation, which falls within Level 3 of the fair value hierarchy. The valuation model takes into account, among other items: 1) the probability of successfully achieving stockholder approval of the loan’s conversion feature, 2) future variations in the Company’s stock price, and 3) the probability of entering into an equity transaction prior to the Loan maturity date that would lower the conversion price.
In addition to the warrant exercise prices (see Note 15) and Sentient Note conversion price (see Note 11) other significant inputs to the warrant valuation model and derivative valuation model included the following as applicable:
March 31,
December 31,
2016
2015
Company's ending stock price
$
$
Company's stock volatility
Applicable risk free interest rate
An increase or decrease in the Company’s stock price, in isolation, would result in a relatively lower or higher fair value measurement respectively. A decrease in the probability of the issuance of additional common stock at a lower price than the current warrant exercise price would result in a lower value for the warrants. The table below highlights the change in fair value of the warrant and derivative liabilities.
Fair Value Measurements
Using Significant Unobservable
Inputs (level 3)
Warrant Liabilities
Derivative Liability
(in thousands)
Ending balance at December 31, 2015
$
$
Conversion of Sentient Loan (see Note 11)
—
Change in estimated fair value
Ending balance at March 31, 2016
$
$
Non-recurring Fair Value Measurements
There were no non-recurring fair value measurements at March 31, 2016.</t>
  </si>
  <si>
    <t>Income Taxes</t>
  </si>
  <si>
    <t>14. Income Taxes
The Company accounts for income taxes in accordance with the provisions of ASC 740, “Income Taxes” (“ASC 740”), on a tax jurisdictional basis. For the three months ended March 31, 2016 the Company had no income tax benefit or expense. The Company operates in jurisdictions that have generated ordinary losses on a year-to-date basis, however, the Company is unable to recognize a benefit for those losses, thus an estimated effective tax rate has not been used to report the year-to-date results.
In accordance with ASC 740, the Company presents deferred tax assets net of its deferred tax liabilities on a tax jurisdictional basis on its Condensed Consolidated Balance Sheets. As of March 31, 2016 and as of December 31, 2015 , the Company had no net deferred tax assets or net deferred tax liabilities reported on its balance sheet.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March 31, 2016 or December 31, 2015.</t>
  </si>
  <si>
    <t>15. Equity
Sentient Note conversion
On February 11, 2016, Sentient converted approximately $3.9 million of principal and $0.1 million of accrued interest (representing the total amount of accrued interest at the conversion date) pursuant to the Sentient Note into 23,355,000 shares of the Company's common stock at an exercise price of approximately $0.172 per share, reflecting 90% of the 15 -day VWAP immediately preceding the conversion date (see Note 11).
Equity Incentive Plans
In May 2014, the Company’s stockholders approved amendments to the Company’s 2009 Equity Incentive Plan, adopting the Amended and Restated 2009 Equity Incentive Plan (the “Equity Plan”) pursuant to which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March 31, 2016 and the changes during the three months then ended:
Weighted
Average Grant
Date Fair
Number of
Value Per
Restricted Stock Grants
Shares
Share
Outstanding at December 31, 2015
$
Granted during the period
—
—
Restrictions lifted during the period
Forfeited during the period
—
—
Outstanding at March 31, 2016
$
Restrictions were lifted on 834 shares during the three months ended March 31, 2016 according to the terms of grants made to an employee in prior years.
For the three months ended March 31, 2016 the Company recognized approximately $2,000 of compensation expense related to the restricted stock grants. The Company expects to recognize additional compensation expense related to these awards of approximately $5,000 over the next nine months.
The following table summarizes the status of the Company’s stock option grants issued under the Equity Plan at March 31, 2016 and the changes during the three months then ended:
Weighted
Average Grant
Date Fair
Number of
Value Per
Equity Plan Options
Shares
Share
Outstanding at December 31, 2015
$
Granted during the period
—
—
Restrictions lifted during the year
—
—
Forfeited or expired during period
—
—
Exercised during period
—
—
Outstanding at March 31, 2016
$
Exercisable at end of period
$
Granted and vested
$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
The following table summarizes the status of the RSU grants issued under the Deferred Compensation Plan at March 31, 2016 and the changes during the three months then ended:
Weighted
Average Grant
Number of
Date Fair
Underlying
Value Per
Restricted Stock Units
Shares
Share
Outstanding at December 31, 2015
$
Granted during the period
—
—
Restrictions lifted during the period
—
—
Forfeited during the period
—
—
Outstanding at March 31, 2016
$
For the three months ended March 31, 2016 the Company recognized approximately $31,000 of compensation expense related to the RSU grants. The Company expects to recognize additional compensation expense related to the RSU grants of approximately $10,000 over the next 3 months.
Key Employee Long-Term Incentive Plan
In December 2013, the Board of Directors of the Company approved and the Company adopted the 2013 Key Employee Long-Term Incentive Plan (the “KELTIP”), which became effective immediately. The KELTIP provides for the grant of units (“KELTIP Units”) to certain officers and key employees of the Company, which units will, once vested, entitle such officers and employees to receive an amount, in cash or in Company common stock issued pursuant to the Company’s Amended and Restated 2009 Equity Incentive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The KELTIP Units are recorded as a liability. At March 31, 2016 and December 31, 2015 there were no KELTIP Units outstanding.
Common stock warrants
The following table summarizes the status of the Company’s common stock warrants at March 31, 2016 and the changes during the three months then ended:
Weighted
Number of
Average Exercise
Underlying
Price Per
Common Stock Warrants
Shares
Share
Outstanding at December 31, 2015
$
Granted during period
—
Dilution adjustment
Expired during period
—
Exercised during period
—
Outstanding at March 31, 2016
$
The warrants relate to prior registered offerings and private placements of the Company’s stock. In September 2012, the Company closed on a registered offering and concurrent private placement with Sentient in which it sold units, consisting of one share of common stock and a five -year warrant to acquire one half of a share of common stock at an exercise price of $8.42 per share. Pursuant to certain dilution adjustment provisions in the warrant agreement governing the September 2012 warrants, the number of shares of common stock issuable upon exercise of the September 2012 warrants was increased from 3,431,649 shares to 4,031,409 shares ( 599,760 share increase) and the exercise price was reduced from $8.42 per share to $ 7.17 per share pursuant to a weighted average dilution calculation based on the pricing of the September 2014 Offering and the Private Placement .
In September 2014 the Company closed on a registered public offering and concurrent private placement with Sentient in which it sold units, consisting of one share of common stock and a five -year warrant to acquire one half of a share of common stock at an exercise price of $1.21 per share. A total of 4,746,000 warrants were issued that became exercisable on March 11, 2015 and will expire on September 10, 2019, five years from the date of issuance.
The warrants issued in September 2012 and September 2014 are being recorded as a liability on the balance sheet as a result of anti-dilution clauses in the warrant agreements that could result in a resetting of the warrant exercise price in the event the Company were to issue additional shares of its common stock in a future transaction at an offering price lower than the current exercise price of the warrants.
Pursuant to the anti-dilution clauses in the September 2012 and 2014 warrant agreements, the exercise price of the warrants was adjusted downward as a result of stockholder approval of the convertibility of the Sentient Note. At January 19, 2016, the date of the stockholders’ approval, the conversion price determinable for the Sentient Note, pursuant to the terms of the Sentient Note, was $0.29 , a price equal to 90 percent of the 15 -day VWAP for the period immediately preceding the loan closing date of October 27, 2015. As a result, effective January 19, 2016, the number of shares of common stock issuable upon exercise of the September 2012 Warrants was increased from 4,031,409 shares to 5,084,193 shares ( 1,052,784 share increase) and the exercise price was reduced from $7.17 per share to $5.68 per share. The number of shares of common stock issuable upon exercise of the September 2014 Warrants was increased from 4,746,000 shares to 5,108,347 shares ( 362,347 share increase) and the exercise price was reduced from $1.21 per share to $1.01 per share.
As a result of the Sentient Note conversion on February 11, 2016, the number of shares of common stock issuable upon exercise of the September 2012 Warrants was increased pursuant to applicable anti-dilution provisions from 5,084,193 shares to 5,677,757 shares ( 593,564 share increase) and the exercise price was reduced from $5.68 per share to $5.09 per share. The number of shares of common stock issuable upon exercise of the September 2014 Warrants was increased from 5,108,347 shares to 5,365,983 shares ( 257,636 share increase) and the exercise price was reduced from $1.01 per share to $0.91 per share.
At March 31, 2016 the total liability recorded for the warrants was $1.4 million, consisting of $1.2 million for the 2014 warrants and $0.2 million for the 2012 warrants. The warrant liability has been recorded at fair value as of March 31, 2016 based primarily on a valuation performed by a third party expert using a Monte Carlo simulation, which falls within Level 3 of the fair value hierarchy (see Note 13).</t>
  </si>
  <si>
    <t>Revenue and Related Costs</t>
  </si>
  <si>
    <t>16. Revenue and Related Costs
Oxide Plant Lease and Oxide Plant Lease Costs
For the three months ended March 31, 2016 the Company recorded revenue of approximately $1.5 million and related costs of approximately $0.5 million associated with the lease of the Velardeña Properties oxide plant. The Company recognizes oxide plant lease fees and reimbursements for labor, utility and other costs as "Revenue from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Oxide plant lease costs" in the statement of operations. The Company recognizes lease fees during the period the fees are earned per the terms of the lease.
In addition, the Company had received an advance lease payment of $0.5 million during 2015 that is being applied to the lease amounts due during the first four months of 2016. At March 31, 2016 and December 31, 2015 the advance payment balance was recorded as deferred revenue in the amounts of $0.1 million and $0.5 million respectively, on the accompanying Consolidated Balance Sheets.
For the three months ended March 31, 2015 the Company had no plant lease revenue or plant lease costs.
Sale of Metals and Cost of Metals Sold
For the three months ended March 31, 2016 the Company had no sale of metals or cost of metals sold as a result of the suspension of operations at the Velardeña Properties in November 2015.
During the three months ended March 31, 2015 the Company sold marketable lead and zinc concentrates from its Velardeña Properties to a single customer. Under the terms of the Company’s agreement with its concentrates customer, title passed when a provisional payment was made, which occurred generally after the product was shipped and customary sales documents were completed. Costs related to the sale of metals products include direct and indirect costs incurred to mine, process and market the products. At March 31, 2015 the Company had written down its metals and in-process inventories to net realizable value including a charge to the cost of metals sold of approximately $0.1 million.</t>
  </si>
  <si>
    <t>Interest and Other Income</t>
  </si>
  <si>
    <t>Interest and Other Income.</t>
  </si>
  <si>
    <t>17. Interest and Other Income
For the three months ended March 31, 2016 the Company had only a nominal amount of interest and other income. For the three months ended March 31, 2015 the Company reported interest and other income of $0.9 million related primarily to the reduction of a loss contingency liability related to foreign withholding taxes that the government could assert are owed by the Company, acting as withholding agent, on certain interest payments made to a third lender.</t>
  </si>
  <si>
    <t>Derivative Loss</t>
  </si>
  <si>
    <t>18. Derivative Loss
During the three months ended March 31, 2016 the Company recorded approximately $1.2 million of warrant derivative loss related to an increase in the fair value of the liability recorded for warrants to acquire the Company’s common stock (see Note 15). During the three months ended March 31, 2015 the Company recorded approximately $0.7 million of warrant derivative income related to a decrease in the fair value of the liability recorded for the warrants. The warrant liability has been recorded at fair value as of March 31, 2016 and 2015 based primarily on a valuation performed by a third party expert using a Monte Carlo simulation, which falls within Level 3 of the fair value hierarchy (see Note 13). The valuation model takes into account the probability that the Company could issue additional shares in a future transaction at a lower price than the current exercise price of the warrants. Significant inputs to the valuation model included prices for the warrants disclosed above, the probability of an additional issuance of the Company’s common stock at a lower price than the current warrant exercise price and the inputs in the table below for the respective periods.
During the three months ended March 31, 2016 the Company recorded approximately $0.6 million of derivative loss related to an increase in the fair value of the derivative liability related to the Sentient Loan (see Note 11). The derivative liability has been recorded at fair value as of March 31, 2016 based primarily on a valuation performed by a third party expert using a Monte Carlo simulation, which falls within Level 3 of the fair value hierarchy (see Note 13). Significant inputs to the valuation model included: 1) the probability of successfully achieving stockholder approval of the loan’s conversion feature, 2) future variations in the Company’s stock price, and 3) the probability of entering into an equity transaction prior to the loan maturity date that would lower the conversion price.</t>
  </si>
  <si>
    <t>Supplemental Cash Flow Information</t>
  </si>
  <si>
    <t>Cash flow information</t>
  </si>
  <si>
    <t>19. Supplemental Cash Flow Information
The following table reconciles net loss for the period to cash used in operations:
Three Months Ended March 31,
2016
2015
(in thousands)
Cash flows from operating activities:
Net loss
$
$
Adjustments to reconcile net loss to net cash used in operating activities:
Amortization and depreciation
Accretion of asset retirement obligation
Foreign currency gain on loss contingency
—
Asset write off
Write off of loss contingency, net
—
Gain on sale of assets, net
Amortization of deferred loan costs
—
Warrant liability fair market adjustment
Derivative liability fair market adjustment
—
Accretion of loan discount
—
Loss on debt extinguishment
—
Stock compensation
Changes in operating assets and liabilities:
Decrease (increase) in trade accounts receivable
Decrease in prepaid expenses and other assets
—
Decrease (increase) in inventories
Decrease in value added tax recoverable, net
Increase in accrued interest payable net of amounts capitalized
—
Decrease in deferred revenue
—
Decrease in reclamation liability
—
(Decrease) increase in accounts payable and accrued liabilities
Decrease in deferred leasehold payments
Net cash used in operating activities
$
$</t>
  </si>
  <si>
    <t>Commitments and Contingencies</t>
  </si>
  <si>
    <t>20. Commitments and Contingencies
The Company has recorded a loss contingency of approximately $0.2 million at March 31, 2016, included in other current liabilities on the Consolidated Balance Sheets, for estimated interest and penalties related to the Argentina tax on equity (see Note 12). The Company has recorded a loss contingency of approximately $0.3 million at December 31, 2015 for estimated interest and penalties related to the Argentina tax on equity and a disputed contract with a third party contractor in Mexico (see Note 12).</t>
  </si>
  <si>
    <t>Segment Information</t>
  </si>
  <si>
    <t>21.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Costs
Depreciation,
Quevar, Velardeña
Three Months Ended
Applicable
Depletion and
and Administrative
Capital
March 31, 2016
Revenue
to Sales
Amortization
Expense
Pre-Tax loss
Total Assets
Expenditures
Velardeña Mine
$
$
$
$
$
$
$
—
Corporate, Exploration &amp; Other
—
—
—
$
$
$
$
$
$
—
Three Months Ended
March 31, 2015
Velardeña Mine
$
$
$
$
$
$
$
—
Corporate, Exploration &amp; Other
—
—
—
$
$
$
$
$
$
$
—</t>
  </si>
  <si>
    <t>Cash and Cash Equivalents and Short-Term Investments (Tables)</t>
  </si>
  <si>
    <t>Schedule of short term-investments</t>
  </si>
  <si>
    <t>Estimated
Carrying
March 31, 2016
Cost
Fair Value
Value
(in thousands)
Investments:
Short-term:
Available for sale common stock
$
$
$
Total available for sale
Total short term
$
$
$
December 31, 2015
Investments:
Short-term:
Available for sale common stock
$
$
$
Total available for sale
Total short term
$
$
$</t>
  </si>
  <si>
    <t>Prepaid Expenses and Other Assets (Tables)</t>
  </si>
  <si>
    <t>Schedule of prepaid expenses and other current assets</t>
  </si>
  <si>
    <t>March 31,
December 31,
2015
2015
(in thousands)
Prepaid insurance
$
$
Prepaid contractor fees and vendor advances
Recoupable deposits and other
$
$</t>
  </si>
  <si>
    <t>Inventories (Tables)</t>
  </si>
  <si>
    <t>Schedule of inventories at the Velardena Properties</t>
  </si>
  <si>
    <t>March 31,
December 31,
2016
2015
(in thousands)
Material and supplies
$
$
$
$</t>
  </si>
  <si>
    <t>Property, Plant and Equipment, Net (Tables)</t>
  </si>
  <si>
    <t>Schedule of components of property, plant and equipment</t>
  </si>
  <si>
    <t>March 31,
December 31,
2016
2015
(in thousands)
Mineral properties
$
$
Exploration properties
Royalty properties
Buildings
Mining equipment and machinery
Other furniture and equipment
Asset retirement cost
Less: Accumulated depreciation and amortization
$
$</t>
  </si>
  <si>
    <t>Accounts Payable and Other Accrued Liabilities (Tables)</t>
  </si>
  <si>
    <t>Schedule of accounts payable and other accrued liabilities</t>
  </si>
  <si>
    <t>March 31,
December 31,
2016
2015
(in thousands)
Accounts payable and accruals
$
$
Accrued employee compensation and benefits
$
$</t>
  </si>
  <si>
    <t>Asset Retirement Obligations (Tables)</t>
  </si>
  <si>
    <t>Summary of activity in the Velardena Properties ARO</t>
  </si>
  <si>
    <t>Three Months Ended
March 31,
2016
2015
(in thousands)
Beginning balance
$
$
Changes in estimates, and other
Accretion expense
Ending balance
$
$</t>
  </si>
  <si>
    <t>Fair Value Measurements (Tables)</t>
  </si>
  <si>
    <t>Schedule of financial assets and liabilities at fair value</t>
  </si>
  <si>
    <t>Level 1
Level 2
Level 3
Total
(in thousands)
At March 31, 2016
Assets:
Cash and cash equivalents
$
$
—
$
—
$
Trade accounts receivable
—
—
Short-term investments
—
—
$
$
—
$
—
$
Liabilities:
Warrant liability
$
—
$
—
$
$
Derivative liability
—
—
$
—
$
—
$
$
At December 31, 2015
Assets:
Cash and cash equivalents
$
$
—
$
—
$
Trade accounts receivable
—
—
Short-term investments
—
—
$
$
—
$
—
$
Liabilities:
Warrant liability
$
—
$
—
$
$
Derivative liability
—
—
$
—
$
—
$
$</t>
  </si>
  <si>
    <t>Schedule of significant inputs to the valuation model</t>
  </si>
  <si>
    <t>March 31,
December 31,
2016
2015
Company's ending stock price
$
$
Company's stock volatility
Applicable risk free interest rate</t>
  </si>
  <si>
    <t>Summary of change in fair value of the warrant liability</t>
  </si>
  <si>
    <t>Fair Value Measurements
Using Significant Unobservable
Inputs (level 3)
Warrant Liabilities
Derivative Liability
(in thousands)
Ending balance at December 31, 2015
$
$
Conversion of Sentient Loan (see Note 11)
—
Change in estimated fair value
Ending balance at March 31, 2016
$
$</t>
  </si>
  <si>
    <t>Equity (Tables)</t>
  </si>
  <si>
    <t>Schedule of restricted stock grants</t>
  </si>
  <si>
    <t>Weighted
Average Grant
Number of
Date Fair
Underlying
Value Per
Restricted Stock Units
Shares
Share
Outstanding at December 31, 2015
$
Granted during the period
—
—
Restrictions lifted during the period
—
—
Forfeited during the period
—
—
Outstanding at March 31, 2016
$</t>
  </si>
  <si>
    <t>Schedule of status of the stock option grants issued under the Equity Plan</t>
  </si>
  <si>
    <t>Weighted
Average Grant
Date Fair
Number of
Value Per
Equity Plan Options
Shares
Share
Outstanding at December 31, 2015
$
Granted during the period
—
—
Restrictions lifted during the year
—
—
Forfeited or expired during period
—
—
Exercised during period
—
—
Outstanding at March 31, 2016
$
Exercisable at end of period
$
Granted and vested
$</t>
  </si>
  <si>
    <t>Summary of the status of the Company's common stock warrants</t>
  </si>
  <si>
    <t>Weighted
Number of
Average Exercise
Underlying
Price Per
Common Stock Warrants
Shares
Share
Outstanding at December 31, 2015
$
Granted during period
—
Dilution adjustment
Expired during period
—
Exercised during period
—
Outstanding at March 31, 2016
$</t>
  </si>
  <si>
    <t>Equity Plan</t>
  </si>
  <si>
    <t>Weighted
Average Grant
Date Fair
Number of
Value Per
Restricted Stock Grants
Shares
Share
Outstanding at December 31, 2015
$
Granted during the period
—
—
Restrictions lifted during the period
Forfeited during the period
—
—
Outstanding at March 31, 2016
$</t>
  </si>
  <si>
    <t>Supplemental Cash Flow Information (Tables)</t>
  </si>
  <si>
    <t>Schedule of reconciliation of net loss for the period to cash used in operations</t>
  </si>
  <si>
    <t>Three Months Ended March 31,
2016
2015
(in thousands)
Cash flows from operating activities:
Net loss
$
$
Adjustments to reconcile net loss to net cash used in operating activities:
Amortization and depreciation
Accretion of asset retirement obligation
Foreign currency gain on loss contingency
—
Asset write off
Write off of loss contingency, net
—
Gain on sale of assets, net
Amortization of deferred loan costs
—
Warrant liability fair market adjustment
Derivative liability fair market adjustment
—
Accretion of loan discount
—
Loss on debt extinguishment
—
Stock compensation
Changes in operating assets and liabilities:
Decrease (increase) in trade accounts receivable
Decrease in prepaid expenses and other assets
—
Decrease (increase) in inventories
Decrease in value added tax recoverable, net
Increase in accrued interest payable net of amounts capitalized
—
Decrease in deferred revenue
—
Decrease in reclamation liability
—
(Decrease) increase in accounts payable and accrued liabilities
Decrease in deferred leasehold payments
Net cash used in operating activities
$
$</t>
  </si>
  <si>
    <t>Segment Information (Tables)</t>
  </si>
  <si>
    <t>Schedule of financial information relating to segments</t>
  </si>
  <si>
    <t>Exploration, El
Costs
Depreciation,
Quevar, Velardeña
Three Months Ended
Applicable
Depletion and
and Administrative
Capital
March 31, 2016
Revenue
to Sales
Amortization
Expense
Pre-Tax loss
Total Assets
Expenditures
Velardeña Mine
$
$
$
$
$
$
$
—
Corporate, Exploration &amp; Other
—
—
—
$
$
$
$
$
$
—
Three Months Ended
March 31, 2015
Velardeña Mine
$
$
$
$
$
$
$
—
Corporate, Exploration &amp; Other
—
—
—
$
$
$
$
$
$
$
—</t>
  </si>
  <si>
    <t>Basis of Preparation of Financial Statements and Nature of Operations (Details) $ in Thousands</t>
  </si>
  <si>
    <t>9 Months Ended</t>
  </si>
  <si>
    <t>12 Months Ended</t>
  </si>
  <si>
    <t>Mar. 31, 2016USD ($)property</t>
  </si>
  <si>
    <t>Dec. 31, 2016USD ($)</t>
  </si>
  <si>
    <t>Dec. 31, 2015USD ($)</t>
  </si>
  <si>
    <t>Shutdown and care and maintenance costs</t>
  </si>
  <si>
    <t>Number of exploration properties | property</t>
  </si>
  <si>
    <t>Velardena properties</t>
  </si>
  <si>
    <t>Interest acquired (as a percent)</t>
  </si>
  <si>
    <t>100.00%</t>
  </si>
  <si>
    <t>Employee severance and other costs</t>
  </si>
  <si>
    <t>Quarterly holding costs expected with suspended operations</t>
  </si>
  <si>
    <t>Forecast | Velardena properties</t>
  </si>
  <si>
    <t>Oxide Plant Lease Agreement | Minimum | Forecast | Velardena properties</t>
  </si>
  <si>
    <t>Proceeds from lease</t>
  </si>
  <si>
    <t>Oxide Plant Lease Agreement | Maximum | Forecast | Velardena properties</t>
  </si>
  <si>
    <t>Liquidity, Capital Resources and Going Concern (Details) - USD ($) $ in Thousands</t>
  </si>
  <si>
    <t>Feb. 11, 2016</t>
  </si>
  <si>
    <t>Dec. 31, 2016</t>
  </si>
  <si>
    <t>Dec. 31, 2014</t>
  </si>
  <si>
    <t>Liquidity and Capital Resources</t>
  </si>
  <si>
    <t>Difference of cash and cash equivalents between periods</t>
  </si>
  <si>
    <t>Exploration expenditures</t>
  </si>
  <si>
    <t>General and administrative expenses</t>
  </si>
  <si>
    <t>Increase (decrease) in working capital, net</t>
  </si>
  <si>
    <t>Sentient Loan</t>
  </si>
  <si>
    <t>Principal and interest payment</t>
  </si>
  <si>
    <t>Amount of debt converted to equity</t>
  </si>
  <si>
    <t>Amount of accrued interest converted to equity</t>
  </si>
  <si>
    <t>Equity shares issued upon conversion of debt</t>
  </si>
  <si>
    <t>Forecast</t>
  </si>
  <si>
    <t>Net cash flow</t>
  </si>
  <si>
    <t>Other exploration and property holding costs</t>
  </si>
  <si>
    <t>Payments for equity taxes owned in foreign jurisdiction</t>
  </si>
  <si>
    <t>Velardena properties | Forecast</t>
  </si>
  <si>
    <t>El Quevar Project</t>
  </si>
  <si>
    <t>Maintenance and property holding costs</t>
  </si>
  <si>
    <t>El Quevar Project | Forecast</t>
  </si>
  <si>
    <t>Oxide Plant Lease Agreement | Velardena properties</t>
  </si>
  <si>
    <t>Net revenue from lease</t>
  </si>
  <si>
    <t>Oxide Plant Lease Agreement | Velardena properties | Forecast</t>
  </si>
  <si>
    <t>Cash and Cash Equivalents and Short-term Investments (Details) - USD ($) $ in Thousands</t>
  </si>
  <si>
    <t>Mar. 24, 2015</t>
  </si>
  <si>
    <t>Investments:</t>
  </si>
  <si>
    <t>Available for sale common stock</t>
  </si>
  <si>
    <t>Total available for sale</t>
  </si>
  <si>
    <t>Total short term</t>
  </si>
  <si>
    <t>Total available for sale.</t>
  </si>
  <si>
    <t>Junior Mining Company</t>
  </si>
  <si>
    <t>Shares received</t>
  </si>
  <si>
    <t>Ownership interest in the property</t>
  </si>
  <si>
    <t>9.00%</t>
  </si>
  <si>
    <t>Carrying Value.</t>
  </si>
  <si>
    <t>San Diego</t>
  </si>
  <si>
    <t>Extension period</t>
  </si>
  <si>
    <t>2 years</t>
  </si>
  <si>
    <t>Additional interest in joint venture</t>
  </si>
  <si>
    <t>10.00%</t>
  </si>
  <si>
    <t>Additional payments in joint venture</t>
  </si>
  <si>
    <t>San Diego | Junior Mining Company</t>
  </si>
  <si>
    <t>50.00%</t>
  </si>
  <si>
    <t>Prepaid Expenses and Other Assets (Details) - USD ($) $ in Thousands</t>
  </si>
  <si>
    <t>Prepaid insurance</t>
  </si>
  <si>
    <t>Prepaid contractor fees and vendor advances</t>
  </si>
  <si>
    <t>Recoupable deposits and other</t>
  </si>
  <si>
    <t>Inventories (Details) - USD ($) $ in Thousands</t>
  </si>
  <si>
    <t>Metals inventory</t>
  </si>
  <si>
    <t>In-process inventory</t>
  </si>
  <si>
    <t>Material and supplies</t>
  </si>
  <si>
    <t>Obsolescence charge reflected in shutdown costs</t>
  </si>
  <si>
    <t>Value added tax receivable (Details)</t>
  </si>
  <si>
    <t>Expected period within which current amount of VAT will be recovered</t>
  </si>
  <si>
    <t>1 year</t>
  </si>
  <si>
    <t>Property, Plant and Equipment, Net (Details) - USD ($) $ in Thousands</t>
  </si>
  <si>
    <t>Property, plant and equipment</t>
  </si>
  <si>
    <t>Property, plant and equipment, gross</t>
  </si>
  <si>
    <t>Less: Accumulated depreciation &amp; amortization</t>
  </si>
  <si>
    <t>Mineral properties</t>
  </si>
  <si>
    <t>Exploration properties</t>
  </si>
  <si>
    <t>Royalty properties</t>
  </si>
  <si>
    <t>Buildings</t>
  </si>
  <si>
    <t>Mining equipment and machinery</t>
  </si>
  <si>
    <t>Other furniture and equipment</t>
  </si>
  <si>
    <t>Asset retirement cost</t>
  </si>
  <si>
    <t>Accounts Payable and Other Accrued Liabilities (Details) - USD ($) $ in Thousands</t>
  </si>
  <si>
    <t>Accounts payable and accruals</t>
  </si>
  <si>
    <t>Accrued employee compensation and benefits</t>
  </si>
  <si>
    <t>Accrued vacation</t>
  </si>
  <si>
    <t>Withholding taxes and benefits payable</t>
  </si>
  <si>
    <t>Corporate, Exploration &amp; Other</t>
  </si>
  <si>
    <t>Asset Retirement Obligations (Details) - USD ($)</t>
  </si>
  <si>
    <t>Jun. 30, 2012</t>
  </si>
  <si>
    <t>Summary of activity in the Velardena Operations ARO</t>
  </si>
  <si>
    <t>Beginning balance</t>
  </si>
  <si>
    <t>Accretion expense</t>
  </si>
  <si>
    <t>Ending balance</t>
  </si>
  <si>
    <t>ARO arising in the period</t>
  </si>
  <si>
    <t>Amortization expense related to the ARC</t>
  </si>
  <si>
    <t>Changes in estimates, and other</t>
  </si>
  <si>
    <t>ARO arising in the period (acquired at merger)</t>
  </si>
  <si>
    <t>Velardena properties | Asset retirement cost</t>
  </si>
  <si>
    <t>Convertible notes payable, net (Details)</t>
  </si>
  <si>
    <t>Feb. 11, 2016USD ($)item$ / sharesshares</t>
  </si>
  <si>
    <t>Jan. 19, 2016item$ / shares</t>
  </si>
  <si>
    <t>Oct. 27, 2015USD ($)</t>
  </si>
  <si>
    <t>Mar. 31, 2016USD ($)</t>
  </si>
  <si>
    <t>Interest expense associated to amortization of loan costs</t>
  </si>
  <si>
    <t>Principal amount of loan</t>
  </si>
  <si>
    <t>Stock price trigger (in dollars per share) | $ / shares</t>
  </si>
  <si>
    <t>Stock price trigger (as a percent)</t>
  </si>
  <si>
    <t>90.00%</t>
  </si>
  <si>
    <t>Consecutive trading days, period | item</t>
  </si>
  <si>
    <t>Interest rate (as a percent)</t>
  </si>
  <si>
    <t>Fair value of imbedded derivative</t>
  </si>
  <si>
    <t>Debt issuance costs</t>
  </si>
  <si>
    <t>Effective interest rate (as a percent)</t>
  </si>
  <si>
    <t>36.00%</t>
  </si>
  <si>
    <t>Equity shares issued upon conversion of debt | shares</t>
  </si>
  <si>
    <t>Exercise price per share of shares converted from debt | $ / shares</t>
  </si>
  <si>
    <t>Convertible debt outstanding</t>
  </si>
  <si>
    <t>Debt outstanding</t>
  </si>
  <si>
    <t>Amount payable on failing to convert debt and accrued interest</t>
  </si>
  <si>
    <t>Gain (loss) on imbedded derivative</t>
  </si>
  <si>
    <t>Unamortized debt issuance costs</t>
  </si>
  <si>
    <t>Unamortized discount remaining</t>
  </si>
  <si>
    <t>Period Preceding Loan Closure Date | Sentient Loan</t>
  </si>
  <si>
    <t>Period Preceding Loan Conversion Date | Sentient Loan</t>
  </si>
  <si>
    <t>Other Liabilities (Details) - USD ($) $ in Thousands</t>
  </si>
  <si>
    <t>Third party contractor in Mexico</t>
  </si>
  <si>
    <t>Loss contingency accrual</t>
  </si>
  <si>
    <t>Accrued interest</t>
  </si>
  <si>
    <t>Argentina Equity Tax 2009 Through 2012</t>
  </si>
  <si>
    <t>Net income tax due</t>
  </si>
  <si>
    <t>Accrued income taxes net of VAT credits receivable</t>
  </si>
  <si>
    <t>Interest and penalties accrued</t>
  </si>
  <si>
    <t>Payment period</t>
  </si>
  <si>
    <t>4 months</t>
  </si>
  <si>
    <t>Fair value measurements (Details) - USD ($) $ / shares in Units, $ in Thousands</t>
  </si>
  <si>
    <t>Fair value measurements</t>
  </si>
  <si>
    <t>Company's ending stock price (in dollars per share)</t>
  </si>
  <si>
    <t>Company's stock volatility (as a percent)</t>
  </si>
  <si>
    <t>105.00%</t>
  </si>
  <si>
    <t>85.00%</t>
  </si>
  <si>
    <t>Applicable risk free interest rate (as a percent)</t>
  </si>
  <si>
    <t>0.94%</t>
  </si>
  <si>
    <t>1.48%</t>
  </si>
  <si>
    <t>Warrant Liability</t>
  </si>
  <si>
    <t>Changes in level 3</t>
  </si>
  <si>
    <t>Beginning Balance</t>
  </si>
  <si>
    <t>Change in estimated fair value</t>
  </si>
  <si>
    <t>Ending Balance</t>
  </si>
  <si>
    <t>Derivative Liability</t>
  </si>
  <si>
    <t>Conversion of Sentient Loan</t>
  </si>
  <si>
    <t>Recurring</t>
  </si>
  <si>
    <t>Trade accounts receivable</t>
  </si>
  <si>
    <t>Assets</t>
  </si>
  <si>
    <t>Liabilities</t>
  </si>
  <si>
    <t>Recurring | Level 1</t>
  </si>
  <si>
    <t>Recurring | Level 3</t>
  </si>
  <si>
    <t>Non-recurring</t>
  </si>
  <si>
    <t>Income Taxes (Details) - USD ($) $ in Thousands</t>
  </si>
  <si>
    <t>Income Tax Expense (Benefit)</t>
  </si>
  <si>
    <t>Net deferred tax assets</t>
  </si>
  <si>
    <t>Net deferred tax liabilities</t>
  </si>
  <si>
    <t>Unrecognized tax benefits</t>
  </si>
  <si>
    <t>Equity - (Conversion) (Details) - Sentient Loan $ / shares in Units, $ in Millions</t>
  </si>
  <si>
    <t>Jan. 19, 2016item</t>
  </si>
  <si>
    <t>Equity - (Incentive) (Details) - USD ($)</t>
  </si>
  <si>
    <t>Additional information</t>
  </si>
  <si>
    <t>Compensation expense</t>
  </si>
  <si>
    <t>KELTIP Units</t>
  </si>
  <si>
    <t>Number of Shares</t>
  </si>
  <si>
    <t>Outstanding at beginning of year (in shares)</t>
  </si>
  <si>
    <t>Outstanding at end of year (in shares)</t>
  </si>
  <si>
    <t>Equity Plan | Restricted Stock</t>
  </si>
  <si>
    <t>Restrictions lifted during the year (in shares)</t>
  </si>
  <si>
    <t>Weighted Average Grant Date Fair Value Per Share</t>
  </si>
  <si>
    <t>Outstanding at beginning of year (in dollars per share)</t>
  </si>
  <si>
    <t>Restrictions lifted during the year (in dollars per share)</t>
  </si>
  <si>
    <t>Outstanding at end of year (in dollars per share)</t>
  </si>
  <si>
    <t>Additional compensation expense expected to be recognized</t>
  </si>
  <si>
    <t>Period for future recognition of additional compensation expense</t>
  </si>
  <si>
    <t>9 months</t>
  </si>
  <si>
    <t>Equity Plan | Employee and Directors Stock Options</t>
  </si>
  <si>
    <t>Outstanding at beginning of period (in shares)</t>
  </si>
  <si>
    <t>Exercised during period (in shares)</t>
  </si>
  <si>
    <t>Exercisable at end of period (in shares)</t>
  </si>
  <si>
    <t>Granted and vested (in shares)</t>
  </si>
  <si>
    <t>Weighted Average Exercise Price Per Share</t>
  </si>
  <si>
    <t>Exercised during period (in dollars per share)</t>
  </si>
  <si>
    <t>Exercisable at end of period (in dollars per share)</t>
  </si>
  <si>
    <t>Granted and vested (in dollars per share)</t>
  </si>
  <si>
    <t>Deferred Compensation Plan | Restricted Stock Units (RSUs)</t>
  </si>
  <si>
    <t>3 months</t>
  </si>
  <si>
    <t>Number of unrestricted common shares that the Director is entitled to receive for each vested RSU, upon termination from board service</t>
  </si>
  <si>
    <t>Equity - (Warrants) (Details) $ / shares in Units, $ in Thousands</t>
  </si>
  <si>
    <t>Feb. 11, 2016item$ / sharesshares</t>
  </si>
  <si>
    <t>Jan. 19, 2016item$ / sharesshares</t>
  </si>
  <si>
    <t>Sep. 10, 2014$ / sharesshares</t>
  </si>
  <si>
    <t>Sep. 30, 2014$ / sharesshares</t>
  </si>
  <si>
    <t>Sep. 30, 2012$ / sharesshares</t>
  </si>
  <si>
    <t>Mar. 31, 2016USD ($)$ / sharesshares</t>
  </si>
  <si>
    <t>Warrant liability | $</t>
  </si>
  <si>
    <t>Warrant</t>
  </si>
  <si>
    <t>Number of Underlying Shares</t>
  </si>
  <si>
    <t>Outstanding at the beginning of year (in shares)</t>
  </si>
  <si>
    <t>Dilution adjustment</t>
  </si>
  <si>
    <t>Outstanding at beginning of year (in dollars per share) | $ / shares</t>
  </si>
  <si>
    <t>Outstanding at end of period (in dollars per share) | $ / shares</t>
  </si>
  <si>
    <t>2012 Warrants | Private Placement | Sentient</t>
  </si>
  <si>
    <t>Number of shares of common stock per capital unit (in shares)</t>
  </si>
  <si>
    <t>Number of common shares which can be purchased with each warrant</t>
  </si>
  <si>
    <t>Term of warrants</t>
  </si>
  <si>
    <t>5 years</t>
  </si>
  <si>
    <t>2014 Warrants | Private Placement | Sentient</t>
  </si>
  <si>
    <t>Units Issued During Period New Issues</t>
  </si>
  <si>
    <t>Granted during period | $ / shares</t>
  </si>
  <si>
    <t>Level 3 | Warrant</t>
  </si>
  <si>
    <t>Level 3 | 2012 Warrants</t>
  </si>
  <si>
    <t>Level 3 | 2014 Warrants</t>
  </si>
  <si>
    <t>Revenue and Related Costs (Details) - USD ($) $ in Thousands</t>
  </si>
  <si>
    <t>Lease related costs</t>
  </si>
  <si>
    <t>Inventory write down charged to cost of metals sold</t>
  </si>
  <si>
    <t>Velardena properties | Oxide Plant Lease Agreement</t>
  </si>
  <si>
    <t>Advance lease amounts received</t>
  </si>
  <si>
    <t>Interest and Other Income (Details) $ in Millions</t>
  </si>
  <si>
    <t>Mar. 31, 2015USD ($)</t>
  </si>
  <si>
    <t>Gain on reduction and elimination of contingency liability</t>
  </si>
  <si>
    <t>Derivative Loss (Details) - USD ($) $ in Thousands</t>
  </si>
  <si>
    <t>Warrant liability fair market adjustment</t>
  </si>
  <si>
    <t>Supplemental Cash Flow Information (Details) - USD ($) $ in Thousands</t>
  </si>
  <si>
    <t>Adjustments to reconcile net loss to net cash used in operating activities:</t>
  </si>
  <si>
    <t>Amortization and depreciation</t>
  </si>
  <si>
    <t>Accretion of asset retirement obligation</t>
  </si>
  <si>
    <t>Foreign currency gain on loss contingency</t>
  </si>
  <si>
    <t>Asset write off</t>
  </si>
  <si>
    <t>Write off of loss contingency, net</t>
  </si>
  <si>
    <t>Gain on sale of assets, net</t>
  </si>
  <si>
    <t>Amortization of deferred loan costs</t>
  </si>
  <si>
    <t>Derivative liability fair market adjustment</t>
  </si>
  <si>
    <t>Accretion of loan discount</t>
  </si>
  <si>
    <t>Stock compensation</t>
  </si>
  <si>
    <t>Changes in operating assets and liabilities:</t>
  </si>
  <si>
    <t>Decrease (increase) in trade accounts receivable</t>
  </si>
  <si>
    <t>Decrease in prepaid expenses and other assets</t>
  </si>
  <si>
    <t>Decrease (increase) in inventories</t>
  </si>
  <si>
    <t>Decrease in value added tax receivable, net</t>
  </si>
  <si>
    <t>Increase in accrued interest payable net of amounts capitalized</t>
  </si>
  <si>
    <t>Decrease in deferred revenue</t>
  </si>
  <si>
    <t>Decrease in reclamation liability</t>
  </si>
  <si>
    <t>(Decrease) increase in accounts payable and accrued liabilities</t>
  </si>
  <si>
    <t>Decrease in deferred leasehold payments</t>
  </si>
  <si>
    <t>Commitments and Contingencies (Details) - USD ($) $ in Millions</t>
  </si>
  <si>
    <t>Loss contingency</t>
  </si>
  <si>
    <t>Segment Information (Details) $ in Thousands</t>
  </si>
  <si>
    <t>Mar. 31, 2016USD ($)segment</t>
  </si>
  <si>
    <t>Number of reportable segments | segment</t>
  </si>
  <si>
    <t>Revenue</t>
  </si>
  <si>
    <t>Costs Applicable to Sales</t>
  </si>
  <si>
    <t>Exploration, El Quevar, Velardena and Administrative Expense</t>
  </si>
  <si>
    <t>Pre-Tax loss</t>
  </si>
  <si>
    <t>Total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150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76690333</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0</v>
      </c>
      <c t="s" r="B1" s="2">
        <v>1</v>
      </c>
    </row>
    <row r="2" spans="1:2">
      <c t="s" r="B2" s="2">
        <v>2</v>
      </c>
    </row>
    <row r="3" spans="1:2">
      <c t="s" r="A3" s="3">
        <v>30</v>
      </c>
    </row>
    <row r="4" spans="1:2">
      <c t="s" r="A4" s="4">
        <v>30</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0</v>
      </c>
      <c t="s" r="B1" s="2">
        <v>1</v>
      </c>
    </row>
    <row r="2" spans="1:2">
      <c t="s" r="B2" s="2">
        <v>2</v>
      </c>
    </row>
    <row r="3" spans="1:2">
      <c t="s" r="A3" s="3">
        <v>31</v>
      </c>
    </row>
    <row r="4" spans="1:2">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3</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38</v>
      </c>
    </row>
    <row r="4" spans="1:2">
      <c t="s" r="A4" s="4">
        <v>152</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09</v>
      </c>
      <c t="n" r="C3" s="7">
        <v>4077</v>
      </c>
    </row>
    <row r="4" spans="1:3">
      <c t="s" r="A4" s="4">
        <v>28</v>
      </c>
      <c t="n" r="B4" s="6">
        <v>154</v>
      </c>
      <c t="n" r="C4" s="6">
        <v>72</v>
      </c>
    </row>
    <row r="5" spans="1:3">
      <c t="s" r="A5" s="4">
        <v>29</v>
      </c>
      <c t="n" r="B5" s="6">
        <v>530</v>
      </c>
      <c t="n" r="C5" s="6">
        <v>546</v>
      </c>
    </row>
    <row r="6" spans="1:3">
      <c t="s" r="A6" s="4">
        <v>30</v>
      </c>
      <c t="n" r="B6" s="6">
        <v>331</v>
      </c>
      <c t="n" r="C6" s="6">
        <v>330</v>
      </c>
    </row>
    <row r="7" spans="1:3">
      <c t="s" r="A7" s="4">
        <v>31</v>
      </c>
      <c t="n" r="B7" s="6">
        <v>203</v>
      </c>
      <c t="n" r="C7" s="6">
        <v>400</v>
      </c>
    </row>
    <row r="8" spans="1:3">
      <c t="s" r="A8" s="4">
        <v>32</v>
      </c>
      <c t="n" r="B8" s="6">
        <v>450</v>
      </c>
      <c t="n" r="C8" s="6">
        <v>451</v>
      </c>
    </row>
    <row r="9" spans="1:3">
      <c t="s" r="A9" s="4">
        <v>33</v>
      </c>
      <c t="n" r="B9" s="6">
        <v>3777</v>
      </c>
      <c t="n" r="C9" s="6">
        <v>5876</v>
      </c>
    </row>
    <row r="10" spans="1:3">
      <c t="s" r="A10" s="4">
        <v>34</v>
      </c>
      <c t="n" r="B10" s="6">
        <v>10254</v>
      </c>
      <c t="n" r="C10" s="6">
        <v>11125</v>
      </c>
    </row>
    <row r="11" spans="1:3">
      <c t="s" r="A11" s="4">
        <v>35</v>
      </c>
      <c t="n" r="B11" s="6">
        <v>14031</v>
      </c>
      <c t="n" r="C11" s="6">
        <v>17001</v>
      </c>
    </row>
    <row r="12" spans="1:3">
      <c t="s" r="A12" s="3">
        <v>36</v>
      </c>
    </row>
    <row r="13" spans="1:3">
      <c t="s" r="A13" s="4">
        <v>37</v>
      </c>
      <c t="n" r="B13" s="6">
        <v>1212</v>
      </c>
      <c t="n" r="C13" s="6">
        <v>1144</v>
      </c>
    </row>
    <row r="14" spans="1:3">
      <c t="s" r="A14" s="4">
        <v>38</v>
      </c>
      <c t="n" r="B14" s="6">
        <v>963</v>
      </c>
      <c t="n" r="C14" s="6">
        <v>3702</v>
      </c>
    </row>
    <row r="15" spans="1:3">
      <c t="s" r="A15" s="4">
        <v>39</v>
      </c>
      <c t="n" r="B15" s="6">
        <v>687</v>
      </c>
      <c t="n" r="C15" s="6">
        <v>488</v>
      </c>
    </row>
    <row r="16" spans="1:3">
      <c t="s" r="A16" s="4">
        <v>40</v>
      </c>
      <c t="n" r="B16" s="6">
        <v>138</v>
      </c>
      <c t="n" r="C16" s="6">
        <v>500</v>
      </c>
    </row>
    <row r="17" spans="1:3">
      <c t="s" r="A17" s="4">
        <v>41</v>
      </c>
      <c t="n" r="B17" s="6">
        <v>295</v>
      </c>
      <c t="n" r="C17" s="6">
        <v>556</v>
      </c>
    </row>
    <row r="18" spans="1:3">
      <c t="s" r="A18" s="4">
        <v>42</v>
      </c>
      <c t="n" r="B18" s="6">
        <v>3295</v>
      </c>
      <c t="n" r="C18" s="6">
        <v>6390</v>
      </c>
    </row>
    <row r="19" spans="1:3">
      <c t="s" r="A19" s="4">
        <v>43</v>
      </c>
      <c t="n" r="B19" s="6">
        <v>2297</v>
      </c>
      <c t="n" r="C19" s="6">
        <v>2546</v>
      </c>
    </row>
    <row r="20" spans="1:3">
      <c t="s" r="A20" s="4">
        <v>44</v>
      </c>
      <c t="n" r="B20" s="6">
        <v>1390</v>
      </c>
      <c t="n" r="C20" s="6">
        <v>210</v>
      </c>
    </row>
    <row r="21" spans="1:3">
      <c t="s" r="A21" s="4">
        <v>45</v>
      </c>
      <c t="n" r="B21" s="6">
        <v>80</v>
      </c>
      <c t="n" r="C21" s="6">
        <v>84</v>
      </c>
    </row>
    <row r="22" spans="1:3">
      <c t="s" r="A22" s="4">
        <v>46</v>
      </c>
      <c t="n" r="B22" s="6">
        <v>7062</v>
      </c>
      <c t="n" r="C22" s="6">
        <v>9230</v>
      </c>
    </row>
    <row r="23" spans="1:3">
      <c t="s" r="A23" s="3">
        <v>47</v>
      </c>
    </row>
    <row r="24" spans="1:3">
      <c t="s" r="A24" s="4">
        <v>48</v>
      </c>
      <c t="n" r="B24" s="6">
        <v>767</v>
      </c>
      <c t="n" r="C24" s="6">
        <v>534</v>
      </c>
    </row>
    <row r="25" spans="1:3">
      <c t="s" r="A25" s="4">
        <v>49</v>
      </c>
      <c t="n" r="B25" s="6">
        <v>489912</v>
      </c>
      <c t="n" r="C25" s="6">
        <v>484742</v>
      </c>
    </row>
    <row r="26" spans="1:3">
      <c t="s" r="A26" s="4">
        <v>50</v>
      </c>
      <c t="n" r="B26" s="6">
        <v>-483665</v>
      </c>
      <c t="n" r="C26" s="6">
        <v>-477378</v>
      </c>
    </row>
    <row r="27" spans="1:3">
      <c t="s" r="A27" s="4">
        <v>51</v>
      </c>
      <c t="n" r="B27" s="6">
        <v>-45</v>
      </c>
      <c t="n" r="C27" s="6">
        <v>-127</v>
      </c>
    </row>
    <row r="28" spans="1:3">
      <c t="s" r="A28" s="4">
        <v>52</v>
      </c>
      <c t="n" r="B28" s="6">
        <v>6969</v>
      </c>
      <c t="n" r="C28" s="6">
        <v>7771</v>
      </c>
    </row>
    <row r="29" spans="1:3">
      <c t="s" r="A29" s="4">
        <v>53</v>
      </c>
      <c t="n" r="B29" s="7">
        <v>14031</v>
      </c>
      <c t="n" r="C29" s="7">
        <v>17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47</v>
      </c>
      <c t="s" r="B1" s="2">
        <v>1</v>
      </c>
    </row>
    <row r="2" spans="1:2">
      <c t="s" r="B2" s="2">
        <v>2</v>
      </c>
    </row>
    <row r="3" spans="1:2">
      <c t="s" r="A3" s="3">
        <v>47</v>
      </c>
    </row>
    <row r="4" spans="1:2">
      <c t="s" r="A4" s="4">
        <v>47</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75</v>
      </c>
      <c t="s" r="B1" s="2">
        <v>1</v>
      </c>
    </row>
    <row r="2" spans="1:2">
      <c t="s" r="B2" s="2">
        <v>2</v>
      </c>
    </row>
    <row r="3" spans="1:2">
      <c t="s" r="A3" s="3">
        <v>135</v>
      </c>
    </row>
    <row r="4" spans="1:2">
      <c t="s" r="A4" s="4">
        <v>176</v>
      </c>
      <c t="s" r="B4" s="4">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37</v>
      </c>
    </row>
    <row r="4" spans="1:2">
      <c t="s" r="A4" s="4">
        <v>179</v>
      </c>
      <c t="s" r="B4" s="4">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25</v>
      </c>
    </row>
    <row r="2" spans="1:3">
      <c t="s" r="A2" s="3">
        <v>55</v>
      </c>
    </row>
    <row r="3" spans="1:3">
      <c t="s" r="A3" s="4">
        <v>56</v>
      </c>
      <c t="n" r="B3" s="8">
        <v>0.01</v>
      </c>
      <c t="n" r="C3" s="8">
        <v>0.01</v>
      </c>
    </row>
    <row r="4" spans="1:3">
      <c t="s" r="A4" s="4">
        <v>57</v>
      </c>
      <c t="n" r="B4" s="6">
        <v>100000000</v>
      </c>
      <c t="n" r="C4" s="6">
        <v>100000000</v>
      </c>
    </row>
    <row r="5" spans="1:3">
      <c t="s" r="A5" s="4">
        <v>58</v>
      </c>
      <c t="n" r="B5" s="6">
        <v>76690333</v>
      </c>
      <c t="n" r="C5" s="6">
        <v>53335333</v>
      </c>
    </row>
    <row r="6" spans="1:3">
      <c t="s" r="A6" s="4">
        <v>59</v>
      </c>
      <c t="n" r="B6" s="6">
        <v>76690333</v>
      </c>
      <c t="n" r="C6" s="6">
        <v>53335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8"/>
  </cols>
  <sheetData>
    <row r="1" spans="1:2">
      <c t="s" r="A1" s="1">
        <v>181</v>
      </c>
      <c t="s" r="B1" s="2">
        <v>1</v>
      </c>
    </row>
    <row r="2" spans="1:2">
      <c t="s" r="B2" s="2">
        <v>2</v>
      </c>
    </row>
    <row r="3" spans="1:2">
      <c t="s" r="A3" s="3">
        <v>30</v>
      </c>
    </row>
    <row r="4" spans="1:2">
      <c t="s" r="A4" s="4">
        <v>182</v>
      </c>
      <c t="s" r="B4" s="4">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3">
        <v>144</v>
      </c>
    </row>
    <row r="4" spans="1:2">
      <c t="s" r="A4" s="4">
        <v>185</v>
      </c>
      <c t="s" r="B4" s="4">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7</v>
      </c>
      <c t="s" r="B1" s="2">
        <v>1</v>
      </c>
    </row>
    <row r="2" spans="1:2">
      <c t="s" r="B2" s="2">
        <v>2</v>
      </c>
    </row>
    <row r="3" spans="1:2">
      <c t="s" r="A3" s="3">
        <v>146</v>
      </c>
    </row>
    <row r="4" spans="1:2">
      <c t="s" r="A4" s="4">
        <v>188</v>
      </c>
      <c t="s" r="B4" s="4">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49</v>
      </c>
    </row>
    <row r="4" spans="1:2">
      <c t="s" r="A4" s="4">
        <v>191</v>
      </c>
      <c t="s" r="B4" s="4">
        <v>1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193</v>
      </c>
      <c t="s" r="B1" s="2">
        <v>1</v>
      </c>
    </row>
    <row r="2" spans="1:2">
      <c t="s" r="B2" s="2">
        <v>2</v>
      </c>
    </row>
    <row r="3" spans="1:2">
      <c t="s" r="A3" s="3">
        <v>156</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00</v>
      </c>
      <c t="s" r="B1" s="2">
        <v>1</v>
      </c>
    </row>
    <row r="2" spans="1:2">
      <c t="s" r="B2" s="2">
        <v>2</v>
      </c>
    </row>
    <row r="3" spans="1:2">
      <c t="s" r="A3" s="4">
        <v>201</v>
      </c>
      <c t="s" r="B3" s="4">
        <v>202</v>
      </c>
    </row>
    <row r="4" spans="1:2">
      <c t="s" r="A4" s="4">
        <v>203</v>
      </c>
      <c t="s" r="B4" s="4">
        <v>204</v>
      </c>
    </row>
    <row r="5" spans="1:2">
      <c t="s" r="A5" s="4">
        <v>205</v>
      </c>
      <c t="s" r="B5" s="4">
        <v>206</v>
      </c>
    </row>
    <row r="6" spans="1:2">
      <c t="s" r="A6" s="4">
        <v>207</v>
      </c>
    </row>
    <row r="7" spans="1:2">
      <c t="s" r="A7" s="4">
        <v>201</v>
      </c>
      <c t="s" r="B7" s="4">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69</v>
      </c>
    </row>
    <row r="4" spans="1:2">
      <c t="s" r="A4" s="4">
        <v>210</v>
      </c>
      <c t="s" r="B4" s="4">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2</v>
      </c>
      <c t="s" r="B1" s="2">
        <v>1</v>
      </c>
    </row>
    <row r="2" spans="1:2">
      <c t="s" r="B2" s="2">
        <v>2</v>
      </c>
    </row>
    <row r="3" spans="1:2">
      <c t="s" r="A3" s="3">
        <v>173</v>
      </c>
    </row>
    <row r="4" spans="1:2">
      <c t="s" r="A4" s="4">
        <v>213</v>
      </c>
      <c t="s" r="B4" s="4">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t="s" r="A1" s="1">
        <v>215</v>
      </c>
      <c t="s" r="B1" s="2">
        <v>1</v>
      </c>
      <c t="s" r="C1" s="2">
        <v>216</v>
      </c>
      <c t="s" r="D1" s="2">
        <v>217</v>
      </c>
    </row>
    <row r="2" spans="1:5">
      <c t="s" r="B2" s="2">
        <v>218</v>
      </c>
      <c t="s" r="C2" s="2">
        <v>219</v>
      </c>
      <c t="s" r="D2" s="2">
        <v>219</v>
      </c>
      <c t="s" r="E2" s="2">
        <v>220</v>
      </c>
    </row>
    <row r="3" spans="1:5">
      <c t="s" r="A3" s="4">
        <v>221</v>
      </c>
      <c t="n" r="B3" s="7">
        <v>587</v>
      </c>
    </row>
    <row r="4" spans="1:5">
      <c t="s" r="A4" s="4">
        <v>222</v>
      </c>
      <c t="n" r="B4" s="6">
        <v>10</v>
      </c>
    </row>
    <row r="5" spans="1:5">
      <c t="s" r="A5" s="4">
        <v>223</v>
      </c>
    </row>
    <row r="6" spans="1:5">
      <c t="s" r="A6" s="4">
        <v>224</v>
      </c>
      <c t="s" r="B6" s="4">
        <v>225</v>
      </c>
    </row>
    <row r="7" spans="1:5">
      <c t="s" r="A7" s="4">
        <v>226</v>
      </c>
      <c t="n" r="E7" s="7">
        <v>1200</v>
      </c>
    </row>
    <row r="8" spans="1:5">
      <c t="s" r="A8" s="4">
        <v>221</v>
      </c>
      <c t="n" r="B8" s="7">
        <v>600</v>
      </c>
    </row>
    <row r="9" spans="1:5">
      <c t="s" r="A9" s="4">
        <v>227</v>
      </c>
      <c t="n" r="B9" s="7">
        <v>300</v>
      </c>
    </row>
    <row r="10" spans="1:5">
      <c t="s" r="A10" s="4">
        <v>228</v>
      </c>
    </row>
    <row r="11" spans="1:5">
      <c t="s" r="A11" s="4">
        <v>221</v>
      </c>
      <c t="n" r="C11" s="7">
        <v>900</v>
      </c>
    </row>
    <row r="12" spans="1:5">
      <c t="s" r="A12" s="4">
        <v>229</v>
      </c>
    </row>
    <row r="13" spans="1:5">
      <c t="s" r="A13" s="4">
        <v>230</v>
      </c>
      <c t="n" r="D13" s="7">
        <v>4000</v>
      </c>
    </row>
    <row r="14" spans="1:5">
      <c t="s" r="A14" s="4">
        <v>231</v>
      </c>
    </row>
    <row r="15" spans="1:5">
      <c t="s" r="A15" s="4">
        <v>230</v>
      </c>
      <c t="n" r="D15" s="7">
        <v>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32</v>
      </c>
      <c t="s" r="B1" s="2">
        <v>233</v>
      </c>
      <c t="s" r="C1" s="2">
        <v>2</v>
      </c>
      <c t="s" r="D1" s="2">
        <v>61</v>
      </c>
      <c t="s" r="E1" s="2">
        <v>234</v>
      </c>
      <c t="s" r="F1" s="2">
        <v>25</v>
      </c>
      <c t="s" r="G1" s="2">
        <v>100</v>
      </c>
      <c t="s" r="H1" s="2">
        <v>235</v>
      </c>
    </row>
    <row r="2" spans="1:8">
      <c t="s" r="A2" s="3">
        <v>236</v>
      </c>
    </row>
    <row r="3" spans="1:8">
      <c t="s" r="A3" s="4">
        <v>27</v>
      </c>
      <c t="n" r="C3" s="7">
        <v>2109</v>
      </c>
      <c t="n" r="F3" s="7">
        <v>4077</v>
      </c>
      <c t="n" r="G3" s="7">
        <v>6052</v>
      </c>
      <c t="n" r="H3" s="7">
        <v>8579</v>
      </c>
    </row>
    <row r="4" spans="1:8">
      <c t="s" r="A4" s="4">
        <v>237</v>
      </c>
      <c t="n" r="C4" s="6">
        <v>2000</v>
      </c>
    </row>
    <row r="5" spans="1:8">
      <c t="s" r="A5" s="4">
        <v>221</v>
      </c>
      <c t="n" r="C5" s="6">
        <v>587</v>
      </c>
    </row>
    <row r="6" spans="1:8">
      <c t="s" r="A6" s="4">
        <v>238</v>
      </c>
      <c t="n" r="C6" s="6">
        <v>776</v>
      </c>
      <c t="n" r="D6" s="7">
        <v>969</v>
      </c>
    </row>
    <row r="7" spans="1:8">
      <c t="s" r="A7" s="4">
        <v>239</v>
      </c>
      <c t="n" r="C7" s="6">
        <v>1218</v>
      </c>
      <c t="n" r="D7" s="7">
        <v>1328</v>
      </c>
    </row>
    <row r="8" spans="1:8">
      <c t="s" r="A8" s="4">
        <v>240</v>
      </c>
      <c t="n" r="C8" s="6">
        <v>200</v>
      </c>
    </row>
    <row r="9" spans="1:8">
      <c t="s" r="A9" s="4">
        <v>40</v>
      </c>
      <c t="n" r="C9" s="6">
        <v>138</v>
      </c>
      <c t="n" r="F9" s="6">
        <v>500</v>
      </c>
    </row>
    <row r="10" spans="1:8">
      <c t="s" r="A10" s="4">
        <v>241</v>
      </c>
    </row>
    <row r="11" spans="1:8">
      <c t="s" r="A11" s="3">
        <v>236</v>
      </c>
    </row>
    <row r="12" spans="1:8">
      <c t="s" r="A12" s="4">
        <v>242</v>
      </c>
      <c t="n" r="C12" s="6">
        <v>1200</v>
      </c>
    </row>
    <row r="13" spans="1:8">
      <c t="s" r="A13" s="4">
        <v>243</v>
      </c>
      <c t="n" r="B13" s="7">
        <v>3900</v>
      </c>
    </row>
    <row r="14" spans="1:8">
      <c t="s" r="A14" s="4">
        <v>244</v>
      </c>
      <c t="n" r="B14" s="7">
        <v>100</v>
      </c>
    </row>
    <row r="15" spans="1:8">
      <c t="s" r="A15" s="4">
        <v>245</v>
      </c>
      <c t="n" r="B15" s="6">
        <v>23355000</v>
      </c>
    </row>
    <row r="16" spans="1:8">
      <c t="s" r="A16" s="4">
        <v>246</v>
      </c>
    </row>
    <row r="17" spans="1:8">
      <c t="s" r="A17" s="3">
        <v>236</v>
      </c>
    </row>
    <row r="18" spans="1:8">
      <c t="s" r="A18" s="4">
        <v>27</v>
      </c>
      <c t="n" r="E18" s="7">
        <v>0</v>
      </c>
    </row>
    <row r="19" spans="1:8">
      <c t="s" r="A19" s="4">
        <v>247</v>
      </c>
      <c t="n" r="E19" s="6">
        <v>-5700</v>
      </c>
    </row>
    <row r="20" spans="1:8">
      <c t="s" r="A20" s="4">
        <v>239</v>
      </c>
      <c t="n" r="E20" s="6">
        <v>2400</v>
      </c>
    </row>
    <row r="21" spans="1:8">
      <c t="s" r="A21" s="4">
        <v>240</v>
      </c>
      <c t="n" r="E21" s="6">
        <v>-400</v>
      </c>
    </row>
    <row r="22" spans="1:8">
      <c t="s" r="A22" s="4">
        <v>248</v>
      </c>
      <c t="n" r="E22" s="6">
        <v>1600</v>
      </c>
    </row>
    <row r="23" spans="1:8">
      <c t="s" r="A23" s="4">
        <v>40</v>
      </c>
      <c t="n" r="E23" s="6">
        <v>100</v>
      </c>
    </row>
    <row r="24" spans="1:8">
      <c t="s" r="A24" s="4">
        <v>249</v>
      </c>
      <c t="n" r="E24" s="6">
        <v>300</v>
      </c>
    </row>
    <row r="25" spans="1:8">
      <c t="s" r="A25" s="4">
        <v>223</v>
      </c>
    </row>
    <row r="26" spans="1:8">
      <c t="s" r="A26" s="3">
        <v>236</v>
      </c>
    </row>
    <row r="27" spans="1:8">
      <c t="s" r="A27" s="4">
        <v>221</v>
      </c>
      <c t="n" r="C27" s="6">
        <v>600</v>
      </c>
    </row>
    <row r="28" spans="1:8">
      <c t="s" r="A28" s="4">
        <v>250</v>
      </c>
    </row>
    <row r="29" spans="1:8">
      <c t="s" r="A29" s="3">
        <v>236</v>
      </c>
    </row>
    <row r="30" spans="1:8">
      <c t="s" r="A30" s="4">
        <v>221</v>
      </c>
      <c t="n" r="E30" s="6">
        <v>900</v>
      </c>
    </row>
    <row r="31" spans="1:8">
      <c t="s" r="A31" s="4">
        <v>251</v>
      </c>
    </row>
    <row r="32" spans="1:8">
      <c t="s" r="A32" s="3">
        <v>236</v>
      </c>
    </row>
    <row r="33" spans="1:8">
      <c t="s" r="A33" s="4">
        <v>252</v>
      </c>
      <c t="n" r="C33" s="6">
        <v>200</v>
      </c>
    </row>
    <row r="34" spans="1:8">
      <c t="s" r="A34" s="4">
        <v>253</v>
      </c>
    </row>
    <row r="35" spans="1:8">
      <c t="s" r="A35" s="3">
        <v>236</v>
      </c>
    </row>
    <row r="36" spans="1:8">
      <c t="s" r="A36" s="4">
        <v>252</v>
      </c>
      <c t="n" r="E36" s="6">
        <v>400</v>
      </c>
    </row>
    <row r="37" spans="1:8">
      <c t="s" r="A37" s="4">
        <v>254</v>
      </c>
    </row>
    <row r="38" spans="1:8">
      <c t="s" r="A38" s="3">
        <v>236</v>
      </c>
    </row>
    <row r="39" spans="1:8">
      <c t="s" r="A39" s="4">
        <v>255</v>
      </c>
      <c t="n" r="C39" s="6">
        <v>1000</v>
      </c>
    </row>
    <row r="40" spans="1:8">
      <c t="s" r="A40" s="4">
        <v>40</v>
      </c>
      <c t="n" r="C40" s="7">
        <v>100</v>
      </c>
      <c t="n" r="F40" s="7">
        <v>500</v>
      </c>
    </row>
    <row r="41" spans="1:8">
      <c t="s" r="A41" s="4">
        <v>256</v>
      </c>
    </row>
    <row r="42" spans="1:8">
      <c t="s" r="A42" s="3">
        <v>236</v>
      </c>
    </row>
    <row r="43" spans="1:8">
      <c t="s" r="A43" s="4">
        <v>255</v>
      </c>
      <c t="n" r="E43" s="7">
        <v>3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0</v>
      </c>
      <c t="s" r="C1" s="2">
        <v>1</v>
      </c>
    </row>
    <row r="2" spans="1:4">
      <c t="s" r="C2" s="2">
        <v>2</v>
      </c>
      <c t="s" r="D2" s="2">
        <v>61</v>
      </c>
    </row>
    <row r="3" spans="1:4">
      <c t="s" r="A3" s="3">
        <v>62</v>
      </c>
    </row>
    <row r="4" spans="1:4">
      <c t="s" r="A4" s="4">
        <v>63</v>
      </c>
      <c t="n" r="C4" s="7">
        <v>1463</v>
      </c>
    </row>
    <row r="5" spans="1:4">
      <c t="s" r="A5" s="4">
        <v>64</v>
      </c>
      <c t="n" r="D5" s="7">
        <v>2337</v>
      </c>
    </row>
    <row r="6" spans="1:4">
      <c t="s" r="A6" s="4">
        <v>65</v>
      </c>
      <c t="n" r="C6" s="6">
        <v>1463</v>
      </c>
      <c t="n" r="D6" s="6">
        <v>2337</v>
      </c>
    </row>
    <row r="7" spans="1:4">
      <c t="s" r="A7" s="3">
        <v>66</v>
      </c>
    </row>
    <row r="8" spans="1:4">
      <c t="s" r="A8" s="4">
        <v>67</v>
      </c>
      <c t="n" r="C8" s="6">
        <v>-474</v>
      </c>
    </row>
    <row r="9" spans="1:4">
      <c t="s" r="A9" s="4">
        <v>68</v>
      </c>
      <c t="n" r="D9" s="6">
        <v>-3012</v>
      </c>
    </row>
    <row r="10" spans="1:4">
      <c t="s" r="A10" s="4">
        <v>69</v>
      </c>
      <c t="n" r="C10" s="6">
        <v>-776</v>
      </c>
      <c t="n" r="D10" s="6">
        <v>-969</v>
      </c>
    </row>
    <row r="11" spans="1:4">
      <c t="s" r="A11" s="4">
        <v>70</v>
      </c>
      <c t="n" r="C11" s="6">
        <v>-163</v>
      </c>
      <c t="n" r="D11" s="6">
        <v>-406</v>
      </c>
    </row>
    <row r="12" spans="1:4">
      <c t="s" r="A12" s="4">
        <v>71</v>
      </c>
      <c t="n" r="D12" s="6">
        <v>-119</v>
      </c>
    </row>
    <row r="13" spans="1:4">
      <c t="s" r="A13" s="4">
        <v>72</v>
      </c>
      <c t="n" r="C13" s="6">
        <v>-587</v>
      </c>
    </row>
    <row r="14" spans="1:4">
      <c t="s" r="A14" s="4">
        <v>73</v>
      </c>
      <c t="n" r="C14" s="6">
        <v>-1218</v>
      </c>
      <c t="n" r="D14" s="6">
        <v>-1328</v>
      </c>
    </row>
    <row r="15" spans="1:4">
      <c t="s" r="A15" s="4">
        <v>74</v>
      </c>
      <c t="n" r="C15" s="6">
        <v>-32</v>
      </c>
      <c t="n" r="D15" s="6">
        <v>-179</v>
      </c>
    </row>
    <row r="16" spans="1:4">
      <c t="s" r="A16" s="4">
        <v>75</v>
      </c>
      <c t="n" r="C16" s="6">
        <v>-51</v>
      </c>
      <c t="n" r="D16" s="6">
        <v>-110</v>
      </c>
    </row>
    <row r="17" spans="1:4">
      <c t="s" r="A17" s="4">
        <v>76</v>
      </c>
      <c t="n" r="C17" s="6">
        <v>39</v>
      </c>
      <c t="n" r="D17" s="6">
        <v>176</v>
      </c>
    </row>
    <row r="18" spans="1:4">
      <c t="s" r="A18" s="4">
        <v>77</v>
      </c>
      <c t="n" r="C18" s="6">
        <v>-550</v>
      </c>
      <c t="n" r="D18" s="6">
        <v>-1359</v>
      </c>
    </row>
    <row r="19" spans="1:4">
      <c t="s" r="A19" s="4">
        <v>78</v>
      </c>
      <c t="n" r="C19" s="6">
        <v>-3812</v>
      </c>
      <c t="n" r="D19" s="6">
        <v>-7306</v>
      </c>
    </row>
    <row r="20" spans="1:4">
      <c t="s" r="A20" s="4">
        <v>79</v>
      </c>
      <c t="n" r="C20" s="6">
        <v>-2349</v>
      </c>
      <c t="n" r="D20" s="6">
        <v>-4969</v>
      </c>
    </row>
    <row r="21" spans="1:4">
      <c t="s" r="A21" s="3">
        <v>80</v>
      </c>
    </row>
    <row r="22" spans="1:4">
      <c t="s" r="A22" s="4">
        <v>81</v>
      </c>
      <c t="n" r="C22" s="6">
        <v>-443</v>
      </c>
    </row>
    <row r="23" spans="1:4">
      <c t="s" r="A23" s="4">
        <v>82</v>
      </c>
      <c t="n" r="C23" s="6">
        <v>3</v>
      </c>
      <c t="n" r="D23" s="6">
        <v>916</v>
      </c>
    </row>
    <row r="24" spans="1:4">
      <c t="s" r="A24" s="4">
        <v>83</v>
      </c>
      <c t="n" r="C24" s="6">
        <v>-1180</v>
      </c>
      <c t="n" r="D24" s="6">
        <v>650</v>
      </c>
    </row>
    <row r="25" spans="1:4">
      <c t="s" r="A25" s="4">
        <v>84</v>
      </c>
      <c t="n" r="C25" s="6">
        <v>-648</v>
      </c>
    </row>
    <row r="26" spans="1:4">
      <c t="s" r="A26" s="4">
        <v>85</v>
      </c>
      <c t="n" r="C26" s="6">
        <v>-1666</v>
      </c>
    </row>
    <row r="27" spans="1:4">
      <c t="s" r="A27" s="4">
        <v>86</v>
      </c>
      <c t="n" r="C27" s="6">
        <v>-4</v>
      </c>
      <c t="n" r="D27" s="6">
        <v>-28</v>
      </c>
    </row>
    <row r="28" spans="1:4">
      <c t="s" r="A28" s="4">
        <v>87</v>
      </c>
      <c t="n" r="C28" s="6">
        <v>-3938</v>
      </c>
      <c t="n" r="D28" s="6">
        <v>1538</v>
      </c>
    </row>
    <row r="29" spans="1:4">
      <c t="s" r="A29" s="4">
        <v>88</v>
      </c>
      <c t="n" r="C29" s="6">
        <v>-6287</v>
      </c>
      <c t="n" r="D29" s="6">
        <v>-3431</v>
      </c>
    </row>
    <row r="30" spans="1:4">
      <c t="s" r="A30" s="4">
        <v>89</v>
      </c>
      <c t="n" r="C30" s="6">
        <v>0</v>
      </c>
    </row>
    <row r="31" spans="1:4">
      <c t="s" r="A31" s="4">
        <v>90</v>
      </c>
      <c t="n" r="C31" s="6">
        <v>-6287</v>
      </c>
      <c t="n" r="D31" s="6">
        <v>-3431</v>
      </c>
    </row>
    <row r="32" spans="1:4">
      <c t="s" r="A32" s="3">
        <v>91</v>
      </c>
    </row>
    <row r="33" spans="1:4">
      <c t="s" r="A33" s="4">
        <v>92</v>
      </c>
      <c t="s" r="B33" s="4">
        <v>93</v>
      </c>
      <c t="n" r="C33" s="6">
        <v>82</v>
      </c>
      <c t="n" r="D33" s="6">
        <v>-80</v>
      </c>
    </row>
    <row r="34" spans="1:4">
      <c t="s" r="A34" s="4">
        <v>94</v>
      </c>
      <c t="n" r="C34" s="7">
        <v>-6205</v>
      </c>
      <c t="n" r="D34" s="7">
        <v>-3511</v>
      </c>
    </row>
    <row r="35" spans="1:4">
      <c t="s" r="A35" s="3">
        <v>95</v>
      </c>
    </row>
    <row r="36" spans="1:4">
      <c t="s" r="A36" s="4">
        <v>96</v>
      </c>
      <c t="n" r="C36" s="8">
        <v>-0.09</v>
      </c>
      <c t="n" r="D36" s="8">
        <v>-0.07000000000000001</v>
      </c>
    </row>
    <row r="37" spans="1:4">
      <c t="s" r="A37" s="4">
        <v>97</v>
      </c>
      <c t="s" r="B37" s="4">
        <v>93</v>
      </c>
      <c t="n" r="C37" s="6">
        <v>65868598</v>
      </c>
      <c t="n" r="D37" s="6">
        <v>52686250</v>
      </c>
    </row>
    <row r="38" spans="1:4">
      <c t="n" r="A38"/>
    </row>
    <row r="39" spans="1:4">
      <c t="s" r="A39" s="4">
        <v>93</v>
      </c>
      <c t="s" r="B39" s="4">
        <v>98</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7</v>
      </c>
      <c t="s" r="B1" s="2">
        <v>258</v>
      </c>
      <c t="s" r="C1" s="2">
        <v>61</v>
      </c>
      <c t="s" r="D1" s="2">
        <v>2</v>
      </c>
      <c t="s" r="E1" s="2">
        <v>25</v>
      </c>
    </row>
    <row r="2" spans="1:5">
      <c t="s" r="A2" s="3">
        <v>259</v>
      </c>
    </row>
    <row r="3" spans="1:5">
      <c t="s" r="A3" s="4">
        <v>260</v>
      </c>
      <c t="n" r="D3" s="7">
        <v>199</v>
      </c>
      <c t="n" r="E3" s="7">
        <v>199</v>
      </c>
    </row>
    <row r="4" spans="1:5">
      <c t="s" r="A4" s="4">
        <v>261</v>
      </c>
      <c t="n" r="D4" s="6">
        <v>199</v>
      </c>
      <c t="n" r="E4" s="6">
        <v>199</v>
      </c>
    </row>
    <row r="5" spans="1:5">
      <c t="s" r="A5" s="4">
        <v>262</v>
      </c>
      <c t="n" r="D5" s="6">
        <v>199</v>
      </c>
      <c t="n" r="E5" s="6">
        <v>199</v>
      </c>
    </row>
    <row r="6" spans="1:5">
      <c t="s" r="A6" s="4">
        <v>260</v>
      </c>
      <c t="n" r="D6" s="6">
        <v>154</v>
      </c>
      <c t="n" r="E6" s="6">
        <v>72</v>
      </c>
    </row>
    <row r="7" spans="1:5">
      <c t="s" r="A7" s="4">
        <v>263</v>
      </c>
      <c t="n" r="D7" s="6">
        <v>154</v>
      </c>
      <c t="n" r="E7" s="6">
        <v>72</v>
      </c>
    </row>
    <row r="8" spans="1:5">
      <c t="s" r="A8" s="4">
        <v>262</v>
      </c>
      <c t="n" r="D8" s="7">
        <v>154</v>
      </c>
      <c t="n" r="E8" s="6">
        <v>72</v>
      </c>
    </row>
    <row r="9" spans="1:5">
      <c t="s" r="A9" s="4">
        <v>264</v>
      </c>
    </row>
    <row r="10" spans="1:5">
      <c t="s" r="A10" s="3">
        <v>259</v>
      </c>
    </row>
    <row r="11" spans="1:5">
      <c t="s" r="A11" s="4">
        <v>265</v>
      </c>
      <c t="n" r="C11" s="6">
        <v>5000000</v>
      </c>
    </row>
    <row r="12" spans="1:5">
      <c t="s" r="A12" s="4">
        <v>266</v>
      </c>
      <c t="s" r="D12" s="4">
        <v>267</v>
      </c>
    </row>
    <row r="13" spans="1:5">
      <c t="s" r="A13" s="4">
        <v>268</v>
      </c>
    </row>
    <row r="14" spans="1:5">
      <c t="s" r="A14" s="3">
        <v>259</v>
      </c>
    </row>
    <row r="15" spans="1:5">
      <c t="s" r="A15" s="4">
        <v>260</v>
      </c>
      <c t="n" r="D15" s="7">
        <v>154</v>
      </c>
      <c t="n" r="E15" s="6">
        <v>72</v>
      </c>
    </row>
    <row r="16" spans="1:5">
      <c t="s" r="A16" s="4">
        <v>263</v>
      </c>
      <c t="n" r="D16" s="6">
        <v>154</v>
      </c>
      <c t="n" r="E16" s="6">
        <v>72</v>
      </c>
    </row>
    <row r="17" spans="1:5">
      <c t="s" r="A17" s="4">
        <v>262</v>
      </c>
      <c t="n" r="D17" s="7">
        <v>154</v>
      </c>
      <c t="n" r="E17" s="7">
        <v>72</v>
      </c>
    </row>
    <row r="18" spans="1:5">
      <c t="s" r="A18" s="4">
        <v>269</v>
      </c>
    </row>
    <row r="19" spans="1:5">
      <c t="s" r="A19" s="3">
        <v>259</v>
      </c>
    </row>
    <row r="20" spans="1:5">
      <c t="s" r="A20" s="4">
        <v>270</v>
      </c>
      <c t="s" r="B20" s="4">
        <v>271</v>
      </c>
    </row>
    <row r="21" spans="1:5">
      <c t="s" r="A21" s="4">
        <v>272</v>
      </c>
      <c t="s" r="B21" s="4">
        <v>273</v>
      </c>
    </row>
    <row r="22" spans="1:5">
      <c t="s" r="A22" s="4">
        <v>274</v>
      </c>
      <c t="n" r="B22" s="7">
        <v>800</v>
      </c>
    </row>
    <row r="23" spans="1:5">
      <c t="s" r="A23" s="4">
        <v>275</v>
      </c>
    </row>
    <row r="24" spans="1:5">
      <c t="s" r="A24" s="3">
        <v>259</v>
      </c>
    </row>
    <row r="25" spans="1:5">
      <c t="s" r="A25" s="4">
        <v>266</v>
      </c>
      <c t="s" r="D25" s="4">
        <v>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77</v>
      </c>
      <c t="s" r="B1" s="2">
        <v>2</v>
      </c>
      <c t="s" r="C1" s="2">
        <v>25</v>
      </c>
    </row>
    <row r="2" spans="1:3">
      <c t="s" r="A2" s="3">
        <v>137</v>
      </c>
    </row>
    <row r="3" spans="1:3">
      <c t="s" r="A3" s="4">
        <v>278</v>
      </c>
      <c t="n" r="B3" s="7">
        <v>290</v>
      </c>
      <c t="n" r="C3" s="7">
        <v>302</v>
      </c>
    </row>
    <row r="4" spans="1:3">
      <c t="s" r="A4" s="4">
        <v>279</v>
      </c>
      <c t="n" r="B4" s="6">
        <v>13</v>
      </c>
      <c t="n" r="C4" s="6">
        <v>12</v>
      </c>
    </row>
    <row r="5" spans="1:3">
      <c t="s" r="A5" s="4">
        <v>280</v>
      </c>
      <c t="n" r="B5" s="6">
        <v>147</v>
      </c>
      <c t="n" r="C5" s="6">
        <v>137</v>
      </c>
    </row>
    <row r="6" spans="1:3">
      <c t="s" r="A6" s="4">
        <v>32</v>
      </c>
      <c t="n" r="B6" s="7">
        <v>450</v>
      </c>
      <c t="n" r="C6" s="7">
        <v>4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281</v>
      </c>
      <c t="s" r="B1" s="2">
        <v>1</v>
      </c>
    </row>
    <row r="2" spans="1:3">
      <c t="s" r="B2" s="2">
        <v>2</v>
      </c>
      <c t="s" r="C2" s="2">
        <v>25</v>
      </c>
    </row>
    <row r="3" spans="1:3">
      <c t="s" r="A3" s="4">
        <v>282</v>
      </c>
      <c t="n" r="B3" s="7">
        <v>0</v>
      </c>
      <c t="n" r="C3" s="7">
        <v>0</v>
      </c>
    </row>
    <row r="4" spans="1:3">
      <c t="s" r="A4" s="4">
        <v>283</v>
      </c>
      <c t="n" r="B4" s="6">
        <v>0</v>
      </c>
      <c t="n" r="C4" s="6">
        <v>0</v>
      </c>
    </row>
    <row r="5" spans="1:3">
      <c t="s" r="A5" s="4">
        <v>284</v>
      </c>
      <c t="n" r="B5" s="6">
        <v>331</v>
      </c>
      <c t="n" r="C5" s="6">
        <v>330</v>
      </c>
    </row>
    <row r="6" spans="1:3">
      <c t="s" r="A6" s="4">
        <v>30</v>
      </c>
      <c t="n" r="B6" s="6">
        <v>331</v>
      </c>
      <c t="n" r="C6" s="7">
        <v>330</v>
      </c>
    </row>
    <row r="7" spans="1:3">
      <c t="s" r="A7" s="4">
        <v>223</v>
      </c>
    </row>
    <row r="8" spans="1:3">
      <c t="s" r="A8" s="4">
        <v>285</v>
      </c>
      <c t="n" r="B8" s="7">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r="1" spans="1:2">
      <c t="s" r="A1" s="1">
        <v>286</v>
      </c>
      <c t="s" r="B1" s="2">
        <v>1</v>
      </c>
    </row>
    <row r="2" spans="1:2">
      <c t="s" r="B2" s="2">
        <v>2</v>
      </c>
    </row>
    <row r="3" spans="1:2">
      <c t="s" r="A3" s="3">
        <v>31</v>
      </c>
    </row>
    <row r="4" spans="1:2">
      <c t="s" r="A4" s="4">
        <v>287</v>
      </c>
      <c t="s" r="B4" s="4">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89</v>
      </c>
      <c t="s" r="B1" s="2">
        <v>2</v>
      </c>
      <c t="s" r="C1" s="2">
        <v>25</v>
      </c>
    </row>
    <row r="2" spans="1:3">
      <c t="s" r="A2" s="3">
        <v>290</v>
      </c>
    </row>
    <row r="3" spans="1:3">
      <c t="s" r="A3" s="4">
        <v>291</v>
      </c>
      <c t="n" r="B3" s="7">
        <v>35412</v>
      </c>
      <c t="n" r="C3" s="7">
        <v>35849</v>
      </c>
    </row>
    <row r="4" spans="1:3">
      <c t="s" r="A4" s="4">
        <v>292</v>
      </c>
      <c t="n" r="B4" s="6">
        <v>-25158</v>
      </c>
      <c t="n" r="C4" s="6">
        <v>-24724</v>
      </c>
    </row>
    <row r="5" spans="1:3">
      <c t="s" r="A5" s="4">
        <v>34</v>
      </c>
      <c t="n" r="B5" s="6">
        <v>10254</v>
      </c>
      <c t="n" r="C5" s="6">
        <v>11125</v>
      </c>
    </row>
    <row r="6" spans="1:3">
      <c t="s" r="A6" s="4">
        <v>293</v>
      </c>
    </row>
    <row r="7" spans="1:3">
      <c t="s" r="A7" s="3">
        <v>290</v>
      </c>
    </row>
    <row r="8" spans="1:3">
      <c t="s" r="A8" s="4">
        <v>291</v>
      </c>
      <c t="n" r="B8" s="6">
        <v>9630</v>
      </c>
      <c t="n" r="C8" s="6">
        <v>9630</v>
      </c>
    </row>
    <row r="9" spans="1:3">
      <c t="s" r="A9" s="4">
        <v>294</v>
      </c>
    </row>
    <row r="10" spans="1:3">
      <c t="s" r="A10" s="3">
        <v>290</v>
      </c>
    </row>
    <row r="11" spans="1:3">
      <c t="s" r="A11" s="4">
        <v>291</v>
      </c>
      <c t="n" r="B11" s="6">
        <v>2518</v>
      </c>
      <c t="n" r="C11" s="6">
        <v>2518</v>
      </c>
    </row>
    <row r="12" spans="1:3">
      <c t="s" r="A12" s="4">
        <v>295</v>
      </c>
    </row>
    <row r="13" spans="1:3">
      <c t="s" r="A13" s="3">
        <v>290</v>
      </c>
    </row>
    <row r="14" spans="1:3">
      <c t="s" r="A14" s="4">
        <v>291</v>
      </c>
      <c t="n" r="B14" s="6">
        <v>200</v>
      </c>
      <c t="n" r="C14" s="6">
        <v>200</v>
      </c>
    </row>
    <row r="15" spans="1:3">
      <c t="s" r="A15" s="4">
        <v>296</v>
      </c>
    </row>
    <row r="16" spans="1:3">
      <c t="s" r="A16" s="3">
        <v>290</v>
      </c>
    </row>
    <row r="17" spans="1:3">
      <c t="s" r="A17" s="4">
        <v>291</v>
      </c>
      <c t="n" r="B17" s="6">
        <v>4377</v>
      </c>
      <c t="n" r="C17" s="6">
        <v>4377</v>
      </c>
    </row>
    <row r="18" spans="1:3">
      <c t="s" r="A18" s="4">
        <v>297</v>
      </c>
    </row>
    <row r="19" spans="1:3">
      <c t="s" r="A19" s="3">
        <v>290</v>
      </c>
    </row>
    <row r="20" spans="1:3">
      <c t="s" r="A20" s="4">
        <v>291</v>
      </c>
      <c t="n" r="B20" s="6">
        <v>16854</v>
      </c>
      <c t="n" r="C20" s="6">
        <v>16998</v>
      </c>
    </row>
    <row r="21" spans="1:3">
      <c t="s" r="A21" s="4">
        <v>298</v>
      </c>
    </row>
    <row r="22" spans="1:3">
      <c t="s" r="A22" s="3">
        <v>290</v>
      </c>
    </row>
    <row r="23" spans="1:3">
      <c t="s" r="A23" s="4">
        <v>291</v>
      </c>
      <c t="n" r="B23" s="6">
        <v>841</v>
      </c>
      <c t="n" r="C23" s="6">
        <v>841</v>
      </c>
    </row>
    <row r="24" spans="1:3">
      <c t="s" r="A24" s="4">
        <v>299</v>
      </c>
    </row>
    <row r="25" spans="1:3">
      <c t="s" r="A25" s="3">
        <v>290</v>
      </c>
    </row>
    <row r="26" spans="1:3">
      <c t="s" r="A26" s="4">
        <v>291</v>
      </c>
      <c t="n" r="B26" s="7">
        <v>992</v>
      </c>
      <c t="n" r="C26" s="7">
        <v>12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5</v>
      </c>
    </row>
    <row r="2" spans="1:3">
      <c t="s" r="A2" s="3">
        <v>146</v>
      </c>
    </row>
    <row r="3" spans="1:3">
      <c t="s" r="A3" s="4">
        <v>301</v>
      </c>
      <c t="n" r="B3" s="7">
        <v>705</v>
      </c>
      <c t="n" r="C3" s="7">
        <v>599</v>
      </c>
    </row>
    <row r="4" spans="1:3">
      <c t="s" r="A4" s="4">
        <v>302</v>
      </c>
      <c t="n" r="B4" s="6">
        <v>507</v>
      </c>
      <c t="n" r="C4" s="6">
        <v>545</v>
      </c>
    </row>
    <row r="5" spans="1:3">
      <c t="s" r="A5" s="4">
        <v>37</v>
      </c>
      <c t="n" r="B5" s="6">
        <v>1212</v>
      </c>
      <c t="n" r="C5" s="6">
        <v>1144</v>
      </c>
    </row>
    <row r="6" spans="1:3">
      <c t="s" r="A6" s="4">
        <v>303</v>
      </c>
      <c t="n" r="B6" s="6">
        <v>100</v>
      </c>
      <c t="n" r="C6" s="6">
        <v>100</v>
      </c>
    </row>
    <row r="7" spans="1:3">
      <c t="s" r="A7" s="4">
        <v>304</v>
      </c>
      <c t="n" r="B7" s="6">
        <v>400</v>
      </c>
      <c t="n" r="C7" s="6">
        <v>400</v>
      </c>
    </row>
    <row r="8" spans="1:3">
      <c t="s" r="A8" s="4">
        <v>223</v>
      </c>
    </row>
    <row r="9" spans="1:3">
      <c t="s" r="A9" s="3">
        <v>146</v>
      </c>
    </row>
    <row r="10" spans="1:3">
      <c t="s" r="A10" s="4">
        <v>301</v>
      </c>
      <c t="n" r="B10" s="6">
        <v>500</v>
      </c>
      <c t="n" r="C10" s="6">
        <v>300</v>
      </c>
    </row>
    <row r="11" spans="1:3">
      <c t="s" r="A11" s="4">
        <v>304</v>
      </c>
      <c t="n" r="B11" s="6">
        <v>200</v>
      </c>
      <c t="n" r="C11" s="6">
        <v>200</v>
      </c>
    </row>
    <row r="12" spans="1:3">
      <c t="s" r="A12" s="4">
        <v>305</v>
      </c>
    </row>
    <row r="13" spans="1:3">
      <c t="s" r="A13" s="3">
        <v>146</v>
      </c>
    </row>
    <row r="14" spans="1:3">
      <c t="s" r="A14" s="4">
        <v>301</v>
      </c>
      <c t="n" r="B14" s="7">
        <v>200</v>
      </c>
      <c t="n" r="C14" s="7">
        <v>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t="s" r="A1" s="1">
        <v>306</v>
      </c>
      <c t="s" r="B1" s="2">
        <v>1</v>
      </c>
    </row>
    <row r="2" spans="1:5">
      <c t="s" r="B2" s="2">
        <v>2</v>
      </c>
      <c t="s" r="C2" s="2">
        <v>61</v>
      </c>
      <c t="s" r="D2" s="2">
        <v>307</v>
      </c>
      <c t="s" r="E2" s="2">
        <v>25</v>
      </c>
    </row>
    <row r="3" spans="1:5">
      <c t="s" r="A3" s="3">
        <v>149</v>
      </c>
    </row>
    <row r="4" spans="1:5">
      <c t="s" r="A4" s="4">
        <v>34</v>
      </c>
      <c t="n" r="B4" s="7">
        <v>10254000</v>
      </c>
      <c t="n" r="E4" s="7">
        <v>11125000</v>
      </c>
    </row>
    <row r="5" spans="1:5">
      <c t="s" r="A5" s="3">
        <v>308</v>
      </c>
    </row>
    <row r="6" spans="1:5">
      <c t="s" r="A6" s="4">
        <v>309</v>
      </c>
      <c t="n" r="B6" s="6">
        <v>2546000</v>
      </c>
    </row>
    <row r="7" spans="1:5">
      <c t="s" r="A7" s="4">
        <v>310</v>
      </c>
      <c t="n" r="B7" s="6">
        <v>51000</v>
      </c>
      <c t="n" r="C7" s="7">
        <v>52000</v>
      </c>
    </row>
    <row r="8" spans="1:5">
      <c t="s" r="A8" s="4">
        <v>311</v>
      </c>
      <c t="n" r="B8" s="6">
        <v>2297000</v>
      </c>
    </row>
    <row r="9" spans="1:5">
      <c t="s" r="A9" s="4">
        <v>223</v>
      </c>
    </row>
    <row r="10" spans="1:5">
      <c t="s" r="A10" s="3">
        <v>149</v>
      </c>
    </row>
    <row r="11" spans="1:5">
      <c t="s" r="A11" s="4">
        <v>312</v>
      </c>
      <c t="n" r="D11" s="7">
        <v>3500000</v>
      </c>
    </row>
    <row r="12" spans="1:5">
      <c t="s" r="A12" s="4">
        <v>313</v>
      </c>
      <c t="n" r="B12" s="6">
        <v>20000</v>
      </c>
    </row>
    <row r="13" spans="1:5">
      <c t="s" r="A13" s="3">
        <v>308</v>
      </c>
    </row>
    <row r="14" spans="1:5">
      <c t="s" r="A14" s="4">
        <v>309</v>
      </c>
      <c t="n" r="B14" s="6">
        <v>2480000</v>
      </c>
      <c t="n" r="C14" s="6">
        <v>2582000</v>
      </c>
    </row>
    <row r="15" spans="1:5">
      <c t="s" r="A15" s="4">
        <v>314</v>
      </c>
      <c t="n" r="B15" s="6">
        <v>-293000</v>
      </c>
      <c t="n" r="C15" s="6">
        <v>-300000</v>
      </c>
    </row>
    <row r="16" spans="1:5">
      <c t="s" r="A16" s="4">
        <v>310</v>
      </c>
      <c t="n" r="B16" s="6">
        <v>50000</v>
      </c>
      <c t="n" r="C16" s="6">
        <v>52000</v>
      </c>
    </row>
    <row r="17" spans="1:5">
      <c t="s" r="A17" s="4">
        <v>311</v>
      </c>
      <c t="n" r="B17" s="6">
        <v>2237000</v>
      </c>
      <c t="n" r="C17" s="7">
        <v>2334000</v>
      </c>
    </row>
    <row r="18" spans="1:5">
      <c t="s" r="A18" s="4">
        <v>315</v>
      </c>
      <c t="n" r="D18" s="6">
        <v>3500000</v>
      </c>
    </row>
    <row r="19" spans="1:5">
      <c t="s" r="A19" s="4">
        <v>316</v>
      </c>
    </row>
    <row r="20" spans="1:5">
      <c t="s" r="A20" s="3">
        <v>149</v>
      </c>
    </row>
    <row r="21" spans="1:5">
      <c t="s" r="A21" s="4">
        <v>34</v>
      </c>
      <c t="n" r="D21" s="7">
        <v>1900000</v>
      </c>
    </row>
    <row r="22" spans="1:5">
      <c t="s" r="A22" s="4">
        <v>251</v>
      </c>
    </row>
    <row r="23" spans="1:5">
      <c t="s" r="A23" s="3">
        <v>308</v>
      </c>
    </row>
    <row r="24" spans="1:5">
      <c t="s" r="A24" s="4">
        <v>309</v>
      </c>
      <c t="n" r="B24" s="6">
        <v>100000</v>
      </c>
    </row>
    <row r="25" spans="1:5">
      <c t="s" r="A25" s="4">
        <v>311</v>
      </c>
      <c t="n" r="B25" s="7">
        <v>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8"/>
    <col customWidth="1" max="2" min="2" width="41"/>
    <col customWidth="1" max="3" min="3" width="28"/>
    <col customWidth="1" max="4" min="4" width="21"/>
    <col customWidth="1" max="5" min="5" width="21"/>
  </cols>
  <sheetData>
    <row r="1" spans="1:5">
      <c t="s" r="A1" s="1">
        <v>317</v>
      </c>
      <c t="s" r="B1" s="2">
        <v>318</v>
      </c>
      <c t="s" r="C1" s="2">
        <v>319</v>
      </c>
      <c t="s" r="D1" s="2">
        <v>320</v>
      </c>
      <c t="s" r="E1" s="2">
        <v>321</v>
      </c>
    </row>
    <row r="2" spans="1:5">
      <c t="s" r="A2" s="4">
        <v>85</v>
      </c>
      <c t="n" r="E2" s="7">
        <v>-1666000</v>
      </c>
    </row>
    <row r="3" spans="1:5">
      <c t="s" r="A3" s="4">
        <v>322</v>
      </c>
      <c t="n" r="E3" s="6">
        <v>44000</v>
      </c>
    </row>
    <row r="4" spans="1:5">
      <c t="s" r="A4" s="4">
        <v>241</v>
      </c>
    </row>
    <row r="5" spans="1:5">
      <c t="s" r="A5" s="4">
        <v>323</v>
      </c>
      <c t="n" r="D5" s="7">
        <v>5000000</v>
      </c>
    </row>
    <row r="6" spans="1:5">
      <c t="s" r="A6" s="4">
        <v>324</v>
      </c>
      <c t="n" r="C6" s="8">
        <v>0.29</v>
      </c>
    </row>
    <row r="7" spans="1:5">
      <c t="s" r="A7" s="4">
        <v>325</v>
      </c>
      <c t="s" r="B7" s="4">
        <v>326</v>
      </c>
      <c t="s" r="C7" s="4">
        <v>326</v>
      </c>
    </row>
    <row r="8" spans="1:5">
      <c t="s" r="A8" s="4">
        <v>327</v>
      </c>
      <c t="n" r="B8" s="6">
        <v>15</v>
      </c>
      <c t="n" r="C8" s="6">
        <v>15</v>
      </c>
    </row>
    <row r="9" spans="1:5">
      <c t="s" r="A9" s="4">
        <v>328</v>
      </c>
      <c t="s" r="D9" s="4">
        <v>267</v>
      </c>
    </row>
    <row r="10" spans="1:5">
      <c t="s" r="A10" s="4">
        <v>329</v>
      </c>
      <c t="n" r="B10" s="7">
        <v>600000</v>
      </c>
      <c t="n" r="D10" s="7">
        <v>1100000</v>
      </c>
      <c t="n" r="E10" s="7">
        <v>700000</v>
      </c>
    </row>
    <row r="11" spans="1:5">
      <c t="s" r="A11" s="4">
        <v>330</v>
      </c>
      <c t="n" r="D11" s="7">
        <v>300000</v>
      </c>
    </row>
    <row r="12" spans="1:5">
      <c t="s" r="A12" s="4">
        <v>331</v>
      </c>
      <c t="s" r="E12" s="4">
        <v>332</v>
      </c>
    </row>
    <row r="13" spans="1:5">
      <c t="s" r="A13" s="4">
        <v>243</v>
      </c>
      <c t="n" r="B13" s="6">
        <v>3900000</v>
      </c>
    </row>
    <row r="14" spans="1:5">
      <c t="s" r="A14" s="4">
        <v>244</v>
      </c>
      <c t="n" r="B14" s="7">
        <v>100000</v>
      </c>
    </row>
    <row r="15" spans="1:5">
      <c t="s" r="A15" s="4">
        <v>333</v>
      </c>
      <c t="n" r="B15" s="6">
        <v>23355000</v>
      </c>
    </row>
    <row r="16" spans="1:5">
      <c t="s" r="A16" s="4">
        <v>334</v>
      </c>
      <c t="n" r="B16" s="9">
        <v>0.172</v>
      </c>
    </row>
    <row r="17" spans="1:5">
      <c t="s" r="A17" s="4">
        <v>335</v>
      </c>
      <c t="n" r="B17" s="7">
        <v>1100000</v>
      </c>
    </row>
    <row r="18" spans="1:5">
      <c t="s" r="A18" s="4">
        <v>336</v>
      </c>
      <c t="n" r="B18" s="6">
        <v>1100000</v>
      </c>
    </row>
    <row r="19" spans="1:5">
      <c t="s" r="A19" s="4">
        <v>337</v>
      </c>
      <c t="n" r="B19" s="6">
        <v>1200000</v>
      </c>
    </row>
    <row r="20" spans="1:5">
      <c t="s" r="A20" s="4">
        <v>85</v>
      </c>
      <c t="n" r="B20" s="6">
        <v>2200000</v>
      </c>
      <c t="n" r="E20" s="7">
        <v>1700000</v>
      </c>
    </row>
    <row r="21" spans="1:5">
      <c t="s" r="A21" s="4">
        <v>338</v>
      </c>
      <c t="n" r="B21" s="7">
        <v>500000</v>
      </c>
      <c t="n" r="E21" s="6">
        <v>600000</v>
      </c>
    </row>
    <row r="22" spans="1:5">
      <c t="s" r="A22" s="4">
        <v>339</v>
      </c>
      <c t="n" r="E22" s="6">
        <v>41000</v>
      </c>
    </row>
    <row r="23" spans="1:5">
      <c t="s" r="A23" s="4">
        <v>340</v>
      </c>
      <c t="n" r="E23" s="7">
        <v>136000</v>
      </c>
    </row>
    <row r="24" spans="1:5">
      <c t="s" r="A24" s="4">
        <v>341</v>
      </c>
    </row>
    <row r="25" spans="1:5">
      <c t="s" r="A25" s="4">
        <v>324</v>
      </c>
      <c t="n" r="C25" s="8">
        <v>0.29</v>
      </c>
    </row>
    <row r="26" spans="1:5">
      <c t="s" r="A26" s="4">
        <v>325</v>
      </c>
      <c t="s" r="C26" s="4">
        <v>326</v>
      </c>
    </row>
    <row r="27" spans="1:5">
      <c t="s" r="A27" s="4">
        <v>327</v>
      </c>
      <c t="n" r="C27" s="6">
        <v>15</v>
      </c>
    </row>
    <row r="28" spans="1:5">
      <c t="s" r="A28" s="4">
        <v>342</v>
      </c>
    </row>
    <row r="29" spans="1:5">
      <c t="s" r="A29" s="4">
        <v>325</v>
      </c>
      <c t="s" r="C29" s="4">
        <v>326</v>
      </c>
    </row>
    <row r="30" spans="1:5">
      <c t="s" r="A30" s="4">
        <v>327</v>
      </c>
      <c t="n" r="C30" s="6">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343</v>
      </c>
      <c t="s" r="B1" s="2">
        <v>1</v>
      </c>
    </row>
    <row r="2" spans="1:3">
      <c t="s" r="B2" s="2">
        <v>2</v>
      </c>
      <c t="s" r="C2" s="2">
        <v>25</v>
      </c>
    </row>
    <row r="3" spans="1:3">
      <c t="s" r="A3" s="4">
        <v>41</v>
      </c>
      <c t="n" r="B3" s="7">
        <v>295</v>
      </c>
      <c t="n" r="C3" s="7">
        <v>556</v>
      </c>
    </row>
    <row r="4" spans="1:3">
      <c t="s" r="A4" s="4">
        <v>344</v>
      </c>
    </row>
    <row r="5" spans="1:3">
      <c t="s" r="A5" s="4">
        <v>345</v>
      </c>
      <c t="n" r="C5" s="6">
        <v>100</v>
      </c>
    </row>
    <row r="6" spans="1:3">
      <c t="s" r="A6" s="4">
        <v>241</v>
      </c>
    </row>
    <row r="7" spans="1:3">
      <c t="s" r="A7" s="4">
        <v>346</v>
      </c>
      <c t="n" r="C7" s="6">
        <v>100</v>
      </c>
    </row>
    <row r="8" spans="1:3">
      <c t="s" r="A8" s="4">
        <v>347</v>
      </c>
    </row>
    <row r="9" spans="1:3">
      <c t="s" r="A9" s="4">
        <v>348</v>
      </c>
      <c t="n" r="B9" s="6">
        <v>300</v>
      </c>
      <c t="n" r="C9" s="7">
        <v>400</v>
      </c>
    </row>
    <row r="10" spans="1:3">
      <c t="s" r="A10" s="4">
        <v>349</v>
      </c>
      <c t="n" r="B10" s="6">
        <v>100</v>
      </c>
    </row>
    <row r="11" spans="1:3">
      <c t="s" r="A11" s="4">
        <v>350</v>
      </c>
      <c t="n" r="B11" s="7">
        <v>200</v>
      </c>
    </row>
    <row r="12" spans="1:3">
      <c t="s" r="A12" s="4">
        <v>351</v>
      </c>
      <c t="s" r="B12" s="4">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3</v>
      </c>
      <c t="s" r="B1" s="2">
        <v>1</v>
      </c>
      <c t="s" r="C1" s="2">
        <v>217</v>
      </c>
    </row>
    <row r="2" spans="1:3">
      <c t="s" r="B2" s="2">
        <v>2</v>
      </c>
      <c t="s" r="C2" s="2">
        <v>25</v>
      </c>
    </row>
    <row r="3" spans="1:3">
      <c t="s" r="A3" s="3">
        <v>354</v>
      </c>
    </row>
    <row r="4" spans="1:3">
      <c t="s" r="A4" s="4">
        <v>39</v>
      </c>
      <c t="n" r="B4" s="7">
        <v>687</v>
      </c>
      <c t="n" r="C4" s="7">
        <v>488</v>
      </c>
    </row>
    <row r="5" spans="1:3">
      <c t="s" r="A5" s="4">
        <v>355</v>
      </c>
      <c t="n" r="B5" s="8">
        <v>0.45</v>
      </c>
      <c t="n" r="C5" s="8">
        <v>0.2</v>
      </c>
    </row>
    <row r="6" spans="1:3">
      <c t="s" r="A6" s="4">
        <v>356</v>
      </c>
      <c t="s" r="B6" s="4">
        <v>357</v>
      </c>
      <c t="s" r="C6" s="4">
        <v>358</v>
      </c>
    </row>
    <row r="7" spans="1:3">
      <c t="s" r="A7" s="4">
        <v>359</v>
      </c>
      <c t="s" r="B7" s="4">
        <v>360</v>
      </c>
      <c t="s" r="C7" s="4">
        <v>361</v>
      </c>
    </row>
    <row r="8" spans="1:3">
      <c t="s" r="A8" s="4">
        <v>362</v>
      </c>
    </row>
    <row r="9" spans="1:3">
      <c t="s" r="A9" s="3">
        <v>363</v>
      </c>
    </row>
    <row r="10" spans="1:3">
      <c t="s" r="A10" s="4">
        <v>364</v>
      </c>
      <c t="n" r="B10" s="7">
        <v>210</v>
      </c>
    </row>
    <row r="11" spans="1:3">
      <c t="s" r="A11" s="4">
        <v>365</v>
      </c>
      <c t="n" r="B11" s="6">
        <v>1180</v>
      </c>
    </row>
    <row r="12" spans="1:3">
      <c t="s" r="A12" s="4">
        <v>366</v>
      </c>
      <c t="n" r="B12" s="6">
        <v>1390</v>
      </c>
      <c t="n" r="C12" s="7">
        <v>210</v>
      </c>
    </row>
    <row r="13" spans="1:3">
      <c t="s" r="A13" s="4">
        <v>367</v>
      </c>
    </row>
    <row r="14" spans="1:3">
      <c t="s" r="A14" s="3">
        <v>363</v>
      </c>
    </row>
    <row r="15" spans="1:3">
      <c t="s" r="A15" s="4">
        <v>364</v>
      </c>
      <c t="n" r="B15" s="6">
        <v>488</v>
      </c>
    </row>
    <row r="16" spans="1:3">
      <c t="s" r="A16" s="4">
        <v>368</v>
      </c>
      <c t="n" r="B16" s="6">
        <v>-449</v>
      </c>
    </row>
    <row r="17" spans="1:3">
      <c t="s" r="A17" s="4">
        <v>365</v>
      </c>
      <c t="n" r="B17" s="6">
        <v>648</v>
      </c>
    </row>
    <row r="18" spans="1:3">
      <c t="s" r="A18" s="4">
        <v>366</v>
      </c>
      <c t="n" r="B18" s="6">
        <v>687</v>
      </c>
      <c t="n" r="C18" s="6">
        <v>488</v>
      </c>
    </row>
    <row r="19" spans="1:3">
      <c t="s" r="A19" s="4">
        <v>369</v>
      </c>
    </row>
    <row r="20" spans="1:3">
      <c t="s" r="A20" s="3">
        <v>354</v>
      </c>
    </row>
    <row r="21" spans="1:3">
      <c t="s" r="A21" s="4">
        <v>27</v>
      </c>
      <c t="n" r="B21" s="6">
        <v>2109</v>
      </c>
      <c t="n" r="C21" s="6">
        <v>4077</v>
      </c>
    </row>
    <row r="22" spans="1:3">
      <c t="s" r="A22" s="4">
        <v>370</v>
      </c>
      <c t="n" r="B22" s="6">
        <v>530</v>
      </c>
      <c t="n" r="C22" s="6">
        <v>546</v>
      </c>
    </row>
    <row r="23" spans="1:3">
      <c t="s" r="A23" s="4">
        <v>28</v>
      </c>
      <c t="n" r="B23" s="6">
        <v>154</v>
      </c>
      <c t="n" r="C23" s="6">
        <v>72</v>
      </c>
    </row>
    <row r="24" spans="1:3">
      <c t="s" r="A24" s="4">
        <v>371</v>
      </c>
      <c t="n" r="B24" s="6">
        <v>2793</v>
      </c>
      <c t="n" r="C24" s="6">
        <v>4695</v>
      </c>
    </row>
    <row r="25" spans="1:3">
      <c t="s" r="A25" s="4">
        <v>44</v>
      </c>
      <c t="n" r="B25" s="6">
        <v>1390</v>
      </c>
      <c t="n" r="C25" s="6">
        <v>210</v>
      </c>
    </row>
    <row r="26" spans="1:3">
      <c t="s" r="A26" s="4">
        <v>39</v>
      </c>
      <c t="n" r="B26" s="6">
        <v>687</v>
      </c>
      <c t="n" r="C26" s="6">
        <v>488</v>
      </c>
    </row>
    <row r="27" spans="1:3">
      <c t="s" r="A27" s="4">
        <v>372</v>
      </c>
      <c t="n" r="B27" s="6">
        <v>2077</v>
      </c>
      <c t="n" r="C27" s="6">
        <v>698</v>
      </c>
    </row>
    <row r="28" spans="1:3">
      <c t="s" r="A28" s="4">
        <v>373</v>
      </c>
    </row>
    <row r="29" spans="1:3">
      <c t="s" r="A29" s="3">
        <v>354</v>
      </c>
    </row>
    <row r="30" spans="1:3">
      <c t="s" r="A30" s="4">
        <v>27</v>
      </c>
      <c t="n" r="B30" s="6">
        <v>2109</v>
      </c>
      <c t="n" r="C30" s="6">
        <v>4077</v>
      </c>
    </row>
    <row r="31" spans="1:3">
      <c t="s" r="A31" s="4">
        <v>370</v>
      </c>
      <c t="n" r="B31" s="6">
        <v>530</v>
      </c>
      <c t="n" r="C31" s="6">
        <v>546</v>
      </c>
    </row>
    <row r="32" spans="1:3">
      <c t="s" r="A32" s="4">
        <v>28</v>
      </c>
      <c t="n" r="B32" s="6">
        <v>154</v>
      </c>
      <c t="n" r="C32" s="6">
        <v>72</v>
      </c>
    </row>
    <row r="33" spans="1:3">
      <c t="s" r="A33" s="4">
        <v>371</v>
      </c>
      <c t="n" r="B33" s="6">
        <v>2793</v>
      </c>
      <c t="n" r="C33" s="6">
        <v>4695</v>
      </c>
    </row>
    <row r="34" spans="1:3">
      <c t="s" r="A34" s="4">
        <v>374</v>
      </c>
    </row>
    <row r="35" spans="1:3">
      <c t="s" r="A35" s="3">
        <v>354</v>
      </c>
    </row>
    <row r="36" spans="1:3">
      <c t="s" r="A36" s="4">
        <v>44</v>
      </c>
      <c t="n" r="B36" s="6">
        <v>1390</v>
      </c>
      <c t="n" r="C36" s="6">
        <v>210</v>
      </c>
    </row>
    <row r="37" spans="1:3">
      <c t="s" r="A37" s="4">
        <v>39</v>
      </c>
      <c t="n" r="B37" s="6">
        <v>687</v>
      </c>
      <c t="n" r="C37" s="6">
        <v>488</v>
      </c>
    </row>
    <row r="38" spans="1:3">
      <c t="s" r="A38" s="4">
        <v>372</v>
      </c>
      <c t="n" r="B38" s="6">
        <v>2077</v>
      </c>
      <c t="n" r="C38" s="7">
        <v>698</v>
      </c>
    </row>
    <row r="39" spans="1:3">
      <c t="s" r="A39" s="4">
        <v>375</v>
      </c>
    </row>
    <row r="40" spans="1:3">
      <c t="s" r="A40" s="3">
        <v>354</v>
      </c>
    </row>
    <row r="41" spans="1:3">
      <c t="s" r="A41" s="4">
        <v>354</v>
      </c>
      <c t="n" r="B41"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99</v>
      </c>
      <c t="s" r="B1" s="2">
        <v>1</v>
      </c>
    </row>
    <row r="2" spans="1:3">
      <c t="s" r="B2" s="2">
        <v>2</v>
      </c>
      <c t="s" r="C2" s="2">
        <v>100</v>
      </c>
    </row>
    <row r="3" spans="1:3">
      <c t="s" r="A3" s="3">
        <v>101</v>
      </c>
    </row>
    <row r="4" spans="1:3">
      <c t="s" r="A4" s="4">
        <v>102</v>
      </c>
      <c t="n" r="B4" s="7">
        <v>-2018</v>
      </c>
      <c t="n" r="C4" s="7">
        <v>-2644</v>
      </c>
    </row>
    <row r="5" spans="1:3">
      <c t="s" r="A5" s="3">
        <v>103</v>
      </c>
    </row>
    <row r="6" spans="1:3">
      <c t="s" r="A6" s="4">
        <v>104</v>
      </c>
      <c t="n" r="B6" s="6">
        <v>50</v>
      </c>
      <c t="n" r="C6" s="6">
        <v>117</v>
      </c>
    </row>
    <row r="7" spans="1:3">
      <c t="s" r="A7" s="4">
        <v>105</v>
      </c>
      <c t="n" r="B7" s="6">
        <v>50</v>
      </c>
      <c t="n" r="C7" s="6">
        <v>117</v>
      </c>
    </row>
    <row r="8" spans="1:3">
      <c t="s" r="A8" s="4">
        <v>106</v>
      </c>
      <c t="n" r="B8" s="6">
        <v>-1968</v>
      </c>
      <c t="n" r="C8" s="6">
        <v>-2527</v>
      </c>
    </row>
    <row r="9" spans="1:3">
      <c t="s" r="A9" s="4">
        <v>107</v>
      </c>
      <c t="n" r="B9" s="6">
        <v>4077</v>
      </c>
    </row>
    <row r="10" spans="1:3">
      <c t="s" r="A10" s="4">
        <v>108</v>
      </c>
      <c t="n" r="B10" s="7">
        <v>2109</v>
      </c>
      <c t="n" r="C10" s="7">
        <v>60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76</v>
      </c>
      <c t="s" r="B1" s="2">
        <v>1</v>
      </c>
    </row>
    <row r="2" spans="1:3">
      <c t="s" r="B2" s="2">
        <v>2</v>
      </c>
      <c t="s" r="C2" s="2">
        <v>25</v>
      </c>
    </row>
    <row r="3" spans="1:3">
      <c t="s" r="A3" s="3">
        <v>158</v>
      </c>
    </row>
    <row r="4" spans="1:3">
      <c t="s" r="A4" s="4">
        <v>377</v>
      </c>
      <c t="n" r="B4" s="7">
        <v>0</v>
      </c>
    </row>
    <row r="5" spans="1:3">
      <c t="s" r="A5" s="4">
        <v>378</v>
      </c>
      <c t="n" r="B5" s="6">
        <v>0</v>
      </c>
      <c t="n" r="C5" s="7">
        <v>0</v>
      </c>
    </row>
    <row r="6" spans="1:3">
      <c t="s" r="A6" s="4">
        <v>379</v>
      </c>
      <c t="n" r="B6" s="6">
        <v>0</v>
      </c>
      <c t="n" r="C6" s="6">
        <v>0</v>
      </c>
    </row>
    <row r="7" spans="1:3">
      <c t="s" r="A7" s="4">
        <v>380</v>
      </c>
      <c t="n" r="B7" s="7">
        <v>0</v>
      </c>
      <c t="n" r="C7"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1"/>
    <col customWidth="1" max="3" min="3" width="18"/>
  </cols>
  <sheetData>
    <row r="1" spans="1:3">
      <c t="s" r="A1" s="1">
        <v>381</v>
      </c>
      <c t="s" r="B1" s="2">
        <v>318</v>
      </c>
      <c t="s" r="C1" s="2">
        <v>382</v>
      </c>
    </row>
    <row r="2" spans="1:3">
      <c t="s" r="A2" s="4">
        <v>243</v>
      </c>
      <c t="n" r="B2" s="10">
        <v>3.9</v>
      </c>
    </row>
    <row r="3" spans="1:3">
      <c t="s" r="A3" s="4">
        <v>244</v>
      </c>
      <c t="n" r="B3" s="10">
        <v>0.1</v>
      </c>
    </row>
    <row r="4" spans="1:3">
      <c t="s" r="A4" s="4">
        <v>333</v>
      </c>
      <c t="n" r="B4" s="6">
        <v>23355000</v>
      </c>
    </row>
    <row r="5" spans="1:3">
      <c t="s" r="A5" s="4">
        <v>334</v>
      </c>
      <c t="n" r="B5" s="9">
        <v>0.172</v>
      </c>
    </row>
    <row r="6" spans="1:3">
      <c t="s" r="A6" s="4">
        <v>325</v>
      </c>
      <c t="s" r="B6" s="4">
        <v>326</v>
      </c>
      <c t="s" r="C6" s="4">
        <v>326</v>
      </c>
    </row>
    <row r="7" spans="1:3">
      <c t="s" r="A7" s="4">
        <v>327</v>
      </c>
      <c t="n" r="B7" s="6">
        <v>15</v>
      </c>
      <c t="n" r="C7" s="6">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3</v>
      </c>
      <c t="s" r="B1" s="2">
        <v>1</v>
      </c>
    </row>
    <row r="2" spans="1:3">
      <c t="s" r="B2" s="2">
        <v>2</v>
      </c>
      <c t="s" r="C2" s="2">
        <v>61</v>
      </c>
    </row>
    <row r="3" spans="1:3">
      <c t="s" r="A3" s="3">
        <v>384</v>
      </c>
    </row>
    <row r="4" spans="1:3">
      <c t="s" r="A4" s="4">
        <v>385</v>
      </c>
      <c t="n" r="B4" s="7">
        <v>32000</v>
      </c>
      <c t="n" r="C4" s="7">
        <v>179000</v>
      </c>
    </row>
    <row r="5" spans="1:3">
      <c t="s" r="A5" s="4">
        <v>386</v>
      </c>
    </row>
    <row r="6" spans="1:3">
      <c t="s" r="A6" s="3">
        <v>387</v>
      </c>
    </row>
    <row r="7" spans="1:3">
      <c t="s" r="A7" s="4">
        <v>388</v>
      </c>
      <c t="n" r="B7" s="6">
        <v>0</v>
      </c>
    </row>
    <row r="8" spans="1:3">
      <c t="s" r="A8" s="4">
        <v>389</v>
      </c>
      <c t="n" r="B8" s="6">
        <v>0</v>
      </c>
    </row>
    <row r="9" spans="1:3">
      <c t="s" r="A9" s="4">
        <v>390</v>
      </c>
    </row>
    <row r="10" spans="1:3">
      <c t="s" r="A10" s="3">
        <v>387</v>
      </c>
    </row>
    <row r="11" spans="1:3">
      <c t="s" r="A11" s="4">
        <v>388</v>
      </c>
      <c t="n" r="B11" s="6">
        <v>84170</v>
      </c>
    </row>
    <row r="12" spans="1:3">
      <c t="s" r="A12" s="4">
        <v>391</v>
      </c>
      <c t="n" r="B12" s="6">
        <v>-834</v>
      </c>
    </row>
    <row r="13" spans="1:3">
      <c t="s" r="A13" s="4">
        <v>389</v>
      </c>
      <c t="n" r="B13" s="6">
        <v>83336</v>
      </c>
    </row>
    <row r="14" spans="1:3">
      <c t="s" r="A14" s="3">
        <v>392</v>
      </c>
    </row>
    <row r="15" spans="1:3">
      <c t="s" r="A15" s="4">
        <v>393</v>
      </c>
      <c t="n" r="B15" s="8">
        <v>0.46</v>
      </c>
    </row>
    <row r="16" spans="1:3">
      <c t="s" r="A16" s="4">
        <v>394</v>
      </c>
      <c t="n" r="B16" s="11">
        <v>2.89</v>
      </c>
    </row>
    <row r="17" spans="1:3">
      <c t="s" r="A17" s="4">
        <v>395</v>
      </c>
      <c t="n" r="B17" s="8">
        <v>0.44</v>
      </c>
    </row>
    <row r="18" spans="1:3">
      <c t="s" r="A18" s="3">
        <v>384</v>
      </c>
    </row>
    <row r="19" spans="1:3">
      <c t="s" r="A19" s="4">
        <v>385</v>
      </c>
      <c t="n" r="B19" s="7">
        <v>2000000000</v>
      </c>
    </row>
    <row r="20" spans="1:3">
      <c t="s" r="A20" s="4">
        <v>396</v>
      </c>
      <c t="n" r="B20" s="7">
        <v>5000000000</v>
      </c>
    </row>
    <row r="21" spans="1:3">
      <c t="s" r="A21" s="4">
        <v>397</v>
      </c>
      <c t="s" r="B21" s="4">
        <v>398</v>
      </c>
    </row>
    <row r="22" spans="1:3">
      <c t="s" r="A22" s="4">
        <v>399</v>
      </c>
    </row>
    <row r="23" spans="1:3">
      <c t="s" r="A23" s="3">
        <v>387</v>
      </c>
    </row>
    <row r="24" spans="1:3">
      <c t="s" r="A24" s="4">
        <v>400</v>
      </c>
      <c t="n" r="B24" s="6">
        <v>245810</v>
      </c>
    </row>
    <row r="25" spans="1:3">
      <c t="s" r="A25" s="4">
        <v>401</v>
      </c>
      <c t="n" r="B25" s="6">
        <v>0</v>
      </c>
    </row>
    <row r="26" spans="1:3">
      <c t="s" r="A26" s="4">
        <v>389</v>
      </c>
      <c t="n" r="B26" s="6">
        <v>245810</v>
      </c>
    </row>
    <row r="27" spans="1:3">
      <c t="s" r="A27" s="4">
        <v>402</v>
      </c>
      <c t="n" r="B27" s="6">
        <v>245810</v>
      </c>
    </row>
    <row r="28" spans="1:3">
      <c t="s" r="A28" s="4">
        <v>403</v>
      </c>
      <c t="n" r="B28" s="6">
        <v>245810</v>
      </c>
    </row>
    <row r="29" spans="1:3">
      <c t="s" r="A29" s="3">
        <v>404</v>
      </c>
    </row>
    <row r="30" spans="1:3">
      <c t="s" r="A30" s="4">
        <v>393</v>
      </c>
      <c t="n" r="B30" s="8">
        <v>3.47</v>
      </c>
    </row>
    <row r="31" spans="1:3">
      <c t="s" r="A31" s="4">
        <v>405</v>
      </c>
      <c t="n" r="B31" s="6">
        <v>0</v>
      </c>
    </row>
    <row r="32" spans="1:3">
      <c t="s" r="A32" s="4">
        <v>395</v>
      </c>
      <c t="n" r="B32" s="11">
        <v>3.47</v>
      </c>
    </row>
    <row r="33" spans="1:3">
      <c t="s" r="A33" s="4">
        <v>406</v>
      </c>
      <c t="n" r="B33" s="11">
        <v>3.47</v>
      </c>
    </row>
    <row r="34" spans="1:3">
      <c t="s" r="A34" s="4">
        <v>407</v>
      </c>
      <c t="n" r="B34" s="8">
        <v>3.47</v>
      </c>
    </row>
    <row r="35" spans="1:3">
      <c t="s" r="A35" s="4">
        <v>408</v>
      </c>
    </row>
    <row r="36" spans="1:3">
      <c t="s" r="A36" s="3">
        <v>387</v>
      </c>
    </row>
    <row r="37" spans="1:3">
      <c t="s" r="A37" s="4">
        <v>388</v>
      </c>
      <c t="n" r="B37" s="6">
        <v>1245285</v>
      </c>
    </row>
    <row r="38" spans="1:3">
      <c t="s" r="A38" s="4">
        <v>389</v>
      </c>
      <c t="n" r="B38" s="6">
        <v>1245285</v>
      </c>
    </row>
    <row r="39" spans="1:3">
      <c t="s" r="A39" s="3">
        <v>392</v>
      </c>
    </row>
    <row r="40" spans="1:3">
      <c t="s" r="A40" s="4">
        <v>393</v>
      </c>
      <c t="n" r="B40" s="8">
        <v>1.66</v>
      </c>
    </row>
    <row r="41" spans="1:3">
      <c t="s" r="A41" s="4">
        <v>395</v>
      </c>
      <c t="n" r="B41" s="8">
        <v>1.66</v>
      </c>
    </row>
    <row r="42" spans="1:3">
      <c t="s" r="A42" s="3">
        <v>384</v>
      </c>
    </row>
    <row r="43" spans="1:3">
      <c t="s" r="A43" s="4">
        <v>385</v>
      </c>
      <c t="n" r="B43" s="7">
        <v>31000</v>
      </c>
    </row>
    <row r="44" spans="1:3">
      <c t="s" r="A44" s="4">
        <v>396</v>
      </c>
      <c t="n" r="B44" s="7">
        <v>10000</v>
      </c>
    </row>
    <row r="45" spans="1:3">
      <c t="s" r="A45" s="4">
        <v>397</v>
      </c>
      <c t="s" r="B45" s="4">
        <v>409</v>
      </c>
    </row>
    <row r="46" spans="1:3">
      <c t="s" r="A46" s="3">
        <v>404</v>
      </c>
    </row>
    <row r="47" spans="1:3">
      <c t="s" r="A47" s="4">
        <v>410</v>
      </c>
      <c t="n" r="B47" s="6">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9"/>
    <col customWidth="1" max="2" min="2" width="34"/>
    <col customWidth="1" max="3" min="3" width="34"/>
    <col customWidth="1" max="4" min="4" width="30"/>
    <col customWidth="1" max="5" min="5" width="30"/>
    <col customWidth="1" max="6" min="6" width="30"/>
    <col customWidth="1" max="7" min="7" width="37"/>
    <col customWidth="1" max="8" min="8" width="21"/>
  </cols>
  <sheetData>
    <row r="1" spans="1:8">
      <c t="s" r="A1" s="1">
        <v>411</v>
      </c>
      <c t="s" r="B1" s="2">
        <v>412</v>
      </c>
      <c t="s" r="C1" s="2">
        <v>413</v>
      </c>
      <c t="s" r="D1" s="2">
        <v>414</v>
      </c>
      <c t="s" r="E1" s="2">
        <v>415</v>
      </c>
      <c t="s" r="F1" s="2">
        <v>416</v>
      </c>
      <c t="s" r="G1" s="2">
        <v>417</v>
      </c>
      <c t="s" r="H1" s="2">
        <v>220</v>
      </c>
    </row>
    <row r="2" spans="1:8">
      <c t="s" r="A2" s="3">
        <v>404</v>
      </c>
    </row>
    <row r="3" spans="1:8">
      <c t="s" r="A3" s="4">
        <v>418</v>
      </c>
      <c t="n" r="G3" s="7">
        <v>1390</v>
      </c>
      <c t="n" r="H3" s="7">
        <v>210</v>
      </c>
    </row>
    <row r="4" spans="1:8">
      <c t="s" r="A4" s="4">
        <v>241</v>
      </c>
    </row>
    <row r="5" spans="1:8">
      <c t="s" r="A5" s="3">
        <v>404</v>
      </c>
    </row>
    <row r="6" spans="1:8">
      <c t="s" r="A6" s="4">
        <v>324</v>
      </c>
      <c t="n" r="C6" s="8">
        <v>0.29</v>
      </c>
    </row>
    <row r="7" spans="1:8">
      <c t="s" r="A7" s="4">
        <v>325</v>
      </c>
      <c t="s" r="B7" s="4">
        <v>326</v>
      </c>
      <c t="s" r="C7" s="4">
        <v>326</v>
      </c>
    </row>
    <row r="8" spans="1:8">
      <c t="s" r="A8" s="4">
        <v>327</v>
      </c>
      <c t="n" r="B8" s="6">
        <v>15</v>
      </c>
      <c t="n" r="C8" s="6">
        <v>15</v>
      </c>
    </row>
    <row r="9" spans="1:8">
      <c t="s" r="A9" s="4">
        <v>419</v>
      </c>
    </row>
    <row r="10" spans="1:8">
      <c t="s" r="A10" s="3">
        <v>420</v>
      </c>
    </row>
    <row r="11" spans="1:8">
      <c t="s" r="A11" s="4">
        <v>421</v>
      </c>
      <c t="n" r="G11" s="6">
        <v>8777409</v>
      </c>
    </row>
    <row r="12" spans="1:8">
      <c t="s" r="A12" s="4">
        <v>422</v>
      </c>
      <c t="n" r="G12" s="6">
        <v>2266331</v>
      </c>
    </row>
    <row r="13" spans="1:8">
      <c t="s" r="A13" s="4">
        <v>389</v>
      </c>
      <c t="n" r="G13" s="6">
        <v>11043740</v>
      </c>
    </row>
    <row r="14" spans="1:8">
      <c t="s" r="A14" s="3">
        <v>404</v>
      </c>
    </row>
    <row r="15" spans="1:8">
      <c t="s" r="A15" s="4">
        <v>423</v>
      </c>
      <c t="n" r="G15" s="8">
        <v>3.95</v>
      </c>
    </row>
    <row r="16" spans="1:8">
      <c t="s" r="A16" s="4">
        <v>424</v>
      </c>
      <c t="n" r="G16" s="11">
        <v>3.06</v>
      </c>
    </row>
    <row r="17" spans="1:8">
      <c t="s" r="A17" s="4">
        <v>425</v>
      </c>
    </row>
    <row r="18" spans="1:8">
      <c t="s" r="A18" s="3">
        <v>420</v>
      </c>
    </row>
    <row r="19" spans="1:8">
      <c t="s" r="A19" s="4">
        <v>422</v>
      </c>
      <c t="n" r="B19" s="6">
        <v>593564</v>
      </c>
      <c t="n" r="C19" s="6">
        <v>1052784</v>
      </c>
      <c t="n" r="E19" s="6">
        <v>599760</v>
      </c>
    </row>
    <row r="20" spans="1:8">
      <c t="s" r="A20" s="4">
        <v>389</v>
      </c>
      <c t="n" r="B20" s="6">
        <v>5677757</v>
      </c>
      <c t="n" r="C20" s="6">
        <v>5084193</v>
      </c>
      <c t="n" r="E20" s="6">
        <v>4031409</v>
      </c>
      <c t="n" r="F20" s="6">
        <v>3431649</v>
      </c>
    </row>
    <row r="21" spans="1:8">
      <c t="s" r="A21" s="3">
        <v>404</v>
      </c>
    </row>
    <row r="22" spans="1:8">
      <c t="s" r="A22" s="4">
        <v>424</v>
      </c>
      <c t="n" r="B22" s="8">
        <v>5.09</v>
      </c>
      <c t="n" r="E22" s="8">
        <v>7.17</v>
      </c>
      <c t="n" r="F22" s="8">
        <v>8.42</v>
      </c>
      <c t="n" r="G22" s="8">
        <v>5.68</v>
      </c>
    </row>
    <row r="23" spans="1:8">
      <c t="s" r="A23" s="4">
        <v>426</v>
      </c>
      <c t="n" r="F23" s="6">
        <v>1</v>
      </c>
    </row>
    <row r="24" spans="1:8">
      <c t="s" r="A24" s="4">
        <v>427</v>
      </c>
      <c t="n" r="F24" s="12">
        <v>0.5</v>
      </c>
    </row>
    <row r="25" spans="1:8">
      <c t="s" r="A25" s="4">
        <v>428</v>
      </c>
      <c t="s" r="F25" s="4">
        <v>429</v>
      </c>
    </row>
    <row r="26" spans="1:8">
      <c t="s" r="A26" s="4">
        <v>430</v>
      </c>
    </row>
    <row r="27" spans="1:8">
      <c t="s" r="A27" s="3">
        <v>420</v>
      </c>
    </row>
    <row r="28" spans="1:8">
      <c t="s" r="A28" s="4">
        <v>431</v>
      </c>
      <c t="n" r="D28" s="6">
        <v>4746000</v>
      </c>
    </row>
    <row r="29" spans="1:8">
      <c t="s" r="A29" s="4">
        <v>422</v>
      </c>
      <c t="n" r="B29" s="6">
        <v>257636</v>
      </c>
      <c t="n" r="C29" s="6">
        <v>362347</v>
      </c>
    </row>
    <row r="30" spans="1:8">
      <c t="s" r="A30" s="4">
        <v>389</v>
      </c>
      <c t="n" r="B30" s="6">
        <v>5365983</v>
      </c>
      <c t="n" r="C30" s="6">
        <v>5108347</v>
      </c>
    </row>
    <row r="31" spans="1:8">
      <c t="s" r="A31" s="3">
        <v>404</v>
      </c>
    </row>
    <row r="32" spans="1:8">
      <c t="s" r="A32" s="4">
        <v>432</v>
      </c>
      <c t="n" r="D32" s="8">
        <v>1.21</v>
      </c>
    </row>
    <row r="33" spans="1:8">
      <c t="s" r="A33" s="4">
        <v>424</v>
      </c>
      <c t="n" r="B33" s="8">
        <v>0.91</v>
      </c>
      <c t="n" r="C33" s="8">
        <v>1.01</v>
      </c>
    </row>
    <row r="34" spans="1:8">
      <c t="s" r="A34" s="4">
        <v>426</v>
      </c>
      <c t="n" r="E34" s="6">
        <v>1</v>
      </c>
    </row>
    <row r="35" spans="1:8">
      <c t="s" r="A35" s="4">
        <v>427</v>
      </c>
      <c t="n" r="E35" s="12">
        <v>0.5</v>
      </c>
    </row>
    <row r="36" spans="1:8">
      <c t="s" r="A36" s="4">
        <v>428</v>
      </c>
      <c t="s" r="D36" s="4">
        <v>429</v>
      </c>
    </row>
    <row r="37" spans="1:8">
      <c t="s" r="A37" s="4">
        <v>433</v>
      </c>
    </row>
    <row r="38" spans="1:8">
      <c t="s" r="A38" s="3">
        <v>404</v>
      </c>
    </row>
    <row r="39" spans="1:8">
      <c t="s" r="A39" s="4">
        <v>418</v>
      </c>
      <c t="n" r="G39" s="7">
        <v>1400</v>
      </c>
    </row>
    <row r="40" spans="1:8">
      <c t="s" r="A40" s="4">
        <v>434</v>
      </c>
    </row>
    <row r="41" spans="1:8">
      <c t="s" r="A41" s="3">
        <v>404</v>
      </c>
    </row>
    <row r="42" spans="1:8">
      <c t="s" r="A42" s="4">
        <v>418</v>
      </c>
      <c t="n" r="G42" s="6">
        <v>1200</v>
      </c>
    </row>
    <row r="43" spans="1:8">
      <c t="s" r="A43" s="4">
        <v>435</v>
      </c>
    </row>
    <row r="44" spans="1:8">
      <c t="s" r="A44" s="3">
        <v>404</v>
      </c>
    </row>
    <row r="45" spans="1:8">
      <c t="s" r="A45" s="4">
        <v>418</v>
      </c>
      <c t="n" r="G45" s="7">
        <v>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t="s" r="A1" s="1">
        <v>436</v>
      </c>
      <c t="s" r="B1" s="2">
        <v>1</v>
      </c>
      <c t="s" r="D1" s="2">
        <v>217</v>
      </c>
    </row>
    <row r="2" spans="1:4">
      <c t="s" r="B2" s="2">
        <v>2</v>
      </c>
      <c t="s" r="C2" s="2">
        <v>61</v>
      </c>
      <c t="s" r="D2" s="2">
        <v>25</v>
      </c>
    </row>
    <row r="3" spans="1:4">
      <c t="s" r="A3" s="4">
        <v>63</v>
      </c>
      <c t="n" r="B3" s="7">
        <v>1463</v>
      </c>
    </row>
    <row r="4" spans="1:4">
      <c t="s" r="A4" s="4">
        <v>437</v>
      </c>
      <c t="n" r="B4" s="6">
        <v>474</v>
      </c>
    </row>
    <row r="5" spans="1:4">
      <c t="s" r="A5" s="4">
        <v>40</v>
      </c>
      <c t="n" r="B5" s="6">
        <v>138</v>
      </c>
      <c t="n" r="D5" s="7">
        <v>500</v>
      </c>
    </row>
    <row r="6" spans="1:4">
      <c t="s" r="A6" s="4">
        <v>64</v>
      </c>
      <c t="n" r="C6" s="7">
        <v>2337</v>
      </c>
    </row>
    <row r="7" spans="1:4">
      <c t="s" r="A7" s="4">
        <v>438</v>
      </c>
      <c t="n" r="C7" s="6">
        <v>100</v>
      </c>
    </row>
    <row r="8" spans="1:4">
      <c t="s" r="A8" s="4">
        <v>439</v>
      </c>
    </row>
    <row r="9" spans="1:4">
      <c t="s" r="A9" s="4">
        <v>63</v>
      </c>
      <c t="n" r="B9" s="6">
        <v>1500</v>
      </c>
      <c t="n" r="C9" s="6">
        <v>0</v>
      </c>
    </row>
    <row r="10" spans="1:4">
      <c t="s" r="A10" s="4">
        <v>437</v>
      </c>
      <c t="n" r="B10" s="6">
        <v>500</v>
      </c>
      <c t="n" r="C10" s="7">
        <v>0</v>
      </c>
    </row>
    <row r="11" spans="1:4">
      <c t="s" r="A11" s="4">
        <v>440</v>
      </c>
      <c t="n" r="D11" s="6">
        <v>500</v>
      </c>
    </row>
    <row r="12" spans="1:4">
      <c t="s" r="A12" s="4">
        <v>40</v>
      </c>
      <c t="n" r="B12" s="7">
        <v>100</v>
      </c>
      <c t="n" r="D12" s="7">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t="s" r="A1" s="1">
        <v>441</v>
      </c>
      <c t="s" r="B1" s="2">
        <v>1</v>
      </c>
    </row>
    <row r="2" spans="1:2">
      <c t="s" r="B2" s="2">
        <v>442</v>
      </c>
    </row>
    <row r="3" spans="1:2">
      <c t="s" r="A3" s="3">
        <v>164</v>
      </c>
    </row>
    <row r="4" spans="1:2">
      <c t="s" r="A4" s="4">
        <v>443</v>
      </c>
      <c t="n" r="B4" s="10">
        <v>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444</v>
      </c>
      <c t="s" r="B1" s="2">
        <v>1</v>
      </c>
    </row>
    <row r="2" spans="1:3">
      <c t="s" r="B2" s="2">
        <v>2</v>
      </c>
      <c t="s" r="C2" s="2">
        <v>61</v>
      </c>
    </row>
    <row r="3" spans="1:3">
      <c t="s" r="A3" s="3">
        <v>84</v>
      </c>
    </row>
    <row r="4" spans="1:3">
      <c t="s" r="A4" s="4">
        <v>445</v>
      </c>
      <c t="n" r="B4" s="7">
        <v>1180</v>
      </c>
      <c t="n" r="C4" s="7">
        <v>-650</v>
      </c>
    </row>
    <row r="5" spans="1:3">
      <c t="s" r="A5" s="4">
        <v>84</v>
      </c>
      <c t="n" r="B5" s="6">
        <v>-648</v>
      </c>
    </row>
    <row r="6" spans="1:3">
      <c t="s" r="A6" s="4">
        <v>241</v>
      </c>
    </row>
    <row r="7" spans="1:3">
      <c t="s" r="A7" s="3">
        <v>84</v>
      </c>
    </row>
    <row r="8" spans="1:3">
      <c t="s" r="A8" s="4">
        <v>84</v>
      </c>
      <c t="n" r="B8" s="6">
        <v>600</v>
      </c>
    </row>
    <row r="9" spans="1:3">
      <c t="s" r="A9" s="4">
        <v>362</v>
      </c>
    </row>
    <row r="10" spans="1:3">
      <c t="s" r="A10" s="3">
        <v>84</v>
      </c>
    </row>
    <row r="11" spans="1:3">
      <c t="s" r="A11" s="4">
        <v>445</v>
      </c>
      <c t="n" r="B11" s="7">
        <v>1200</v>
      </c>
      <c t="n" r="C11" s="7">
        <v>-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s>
  <sheetData>
    <row r="1" spans="1:5">
      <c t="s" r="A1" s="1">
        <v>446</v>
      </c>
      <c t="s" r="B1" s="2">
        <v>1</v>
      </c>
      <c t="s" r="E1" s="2">
        <v>217</v>
      </c>
    </row>
    <row r="2" spans="1:5">
      <c t="s" r="B2" s="2">
        <v>2</v>
      </c>
      <c t="s" r="C2" s="2">
        <v>100</v>
      </c>
      <c t="s" r="D2" s="2">
        <v>61</v>
      </c>
      <c t="s" r="E2" s="2">
        <v>25</v>
      </c>
    </row>
    <row r="3" spans="1:5">
      <c t="s" r="A3" s="3">
        <v>101</v>
      </c>
    </row>
    <row r="4" spans="1:5">
      <c t="s" r="A4" s="4">
        <v>90</v>
      </c>
      <c t="n" r="B4" s="7">
        <v>-6287</v>
      </c>
      <c t="n" r="D4" s="7">
        <v>-3431</v>
      </c>
      <c t="n" r="E4" s="7">
        <v>-25383</v>
      </c>
    </row>
    <row r="5" spans="1:5">
      <c t="s" r="A5" s="3">
        <v>447</v>
      </c>
    </row>
    <row r="6" spans="1:5">
      <c t="s" r="A6" s="4">
        <v>448</v>
      </c>
      <c t="n" r="B6" s="6">
        <v>550</v>
      </c>
      <c t="n" r="D6" s="6">
        <v>1359</v>
      </c>
    </row>
    <row r="7" spans="1:5">
      <c t="s" r="A7" s="4">
        <v>449</v>
      </c>
      <c t="n" r="B7" s="6">
        <v>51</v>
      </c>
      <c t="n" r="D7" s="6">
        <v>52</v>
      </c>
    </row>
    <row r="8" spans="1:5">
      <c t="s" r="A8" s="4">
        <v>450</v>
      </c>
      <c t="n" r="D8" s="6">
        <v>-45</v>
      </c>
    </row>
    <row r="9" spans="1:5">
      <c t="s" r="A9" s="4">
        <v>451</v>
      </c>
      <c t="n" r="B9" s="6">
        <v>18</v>
      </c>
      <c t="n" r="D9" s="6">
        <v>2</v>
      </c>
    </row>
    <row r="10" spans="1:5">
      <c t="s" r="A10" s="4">
        <v>452</v>
      </c>
      <c t="n" r="D10" s="6">
        <v>-880</v>
      </c>
    </row>
    <row r="11" spans="1:5">
      <c t="s" r="A11" s="4">
        <v>453</v>
      </c>
      <c t="n" r="B11" s="6">
        <v>-45</v>
      </c>
      <c t="n" r="D11" s="6">
        <v>-89</v>
      </c>
    </row>
    <row r="12" spans="1:5">
      <c t="s" r="A12" s="4">
        <v>454</v>
      </c>
      <c t="n" r="B12" s="6">
        <v>44</v>
      </c>
    </row>
    <row r="13" spans="1:5">
      <c t="s" r="A13" s="4">
        <v>445</v>
      </c>
      <c t="n" r="B13" s="6">
        <v>1180</v>
      </c>
      <c t="n" r="D13" s="6">
        <v>-650</v>
      </c>
    </row>
    <row r="14" spans="1:5">
      <c t="s" r="A14" s="4">
        <v>455</v>
      </c>
      <c t="n" r="B14" s="6">
        <v>648</v>
      </c>
    </row>
    <row r="15" spans="1:5">
      <c t="s" r="A15" s="4">
        <v>456</v>
      </c>
      <c t="n" r="B15" s="6">
        <v>326</v>
      </c>
    </row>
    <row r="16" spans="1:5">
      <c t="s" r="A16" s="4">
        <v>85</v>
      </c>
      <c t="n" r="B16" s="6">
        <v>1666</v>
      </c>
    </row>
    <row r="17" spans="1:5">
      <c t="s" r="A17" s="4">
        <v>457</v>
      </c>
      <c t="n" r="B17" s="6">
        <v>32</v>
      </c>
      <c t="n" r="D17" s="6">
        <v>179</v>
      </c>
    </row>
    <row r="18" spans="1:5">
      <c t="s" r="A18" s="3">
        <v>458</v>
      </c>
    </row>
    <row r="19" spans="1:5">
      <c t="s" r="A19" s="4">
        <v>459</v>
      </c>
      <c t="n" r="B19" s="6">
        <v>16</v>
      </c>
      <c t="n" r="D19" s="6">
        <v>-92</v>
      </c>
    </row>
    <row r="20" spans="1:5">
      <c t="s" r="A20" s="4">
        <v>460</v>
      </c>
      <c t="n" r="D20" s="6">
        <v>100</v>
      </c>
    </row>
    <row r="21" spans="1:5">
      <c t="s" r="A21" s="4">
        <v>461</v>
      </c>
      <c t="n" r="B21" s="6">
        <v>-1</v>
      </c>
      <c t="n" r="D21" s="6">
        <v>154</v>
      </c>
    </row>
    <row r="22" spans="1:5">
      <c t="s" r="A22" s="4">
        <v>462</v>
      </c>
      <c t="n" r="B22" s="6">
        <v>197</v>
      </c>
      <c t="n" r="D22" s="6">
        <v>367</v>
      </c>
    </row>
    <row r="23" spans="1:5">
      <c t="s" r="A23" s="4">
        <v>463</v>
      </c>
      <c t="n" r="B23" s="6">
        <v>66</v>
      </c>
    </row>
    <row r="24" spans="1:5">
      <c t="s" r="A24" s="4">
        <v>464</v>
      </c>
      <c t="n" r="B24" s="6">
        <v>-362</v>
      </c>
    </row>
    <row r="25" spans="1:5">
      <c t="s" r="A25" s="4">
        <v>465</v>
      </c>
      <c t="n" r="D25" s="6">
        <v>-3</v>
      </c>
    </row>
    <row r="26" spans="1:5">
      <c t="s" r="A26" s="4">
        <v>466</v>
      </c>
      <c t="n" r="B26" s="6">
        <v>-114</v>
      </c>
      <c t="n" r="D26" s="6">
        <v>335</v>
      </c>
    </row>
    <row r="27" spans="1:5">
      <c t="s" r="A27" s="4">
        <v>467</v>
      </c>
      <c t="n" r="B27" s="6">
        <v>-3</v>
      </c>
      <c t="n" r="D27" s="6">
        <v>-2</v>
      </c>
    </row>
    <row r="28" spans="1:5">
      <c t="s" r="A28" s="4">
        <v>102</v>
      </c>
      <c t="n" r="B28" s="7">
        <v>-2018</v>
      </c>
      <c t="n" r="C28" s="7">
        <v>-2644</v>
      </c>
      <c t="n" r="D28" s="7">
        <v>-26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68</v>
      </c>
      <c t="s" r="B1" s="2">
        <v>2</v>
      </c>
      <c t="s" r="C1" s="2">
        <v>25</v>
      </c>
    </row>
    <row r="2" spans="1:3">
      <c t="s" r="A2" s="3">
        <v>171</v>
      </c>
    </row>
    <row r="3" spans="1:3">
      <c t="s" r="A3" s="4">
        <v>469</v>
      </c>
      <c t="n" r="B3" s="10">
        <v>0.2</v>
      </c>
      <c t="n" r="C3" s="10">
        <v>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28"/>
    <col customWidth="1" max="3" min="3" width="21"/>
    <col customWidth="1" max="4" min="4" width="21"/>
  </cols>
  <sheetData>
    <row r="1" spans="1:4">
      <c t="s" r="A1" s="1">
        <v>470</v>
      </c>
      <c t="s" r="B1" s="2">
        <v>1</v>
      </c>
    </row>
    <row r="2" spans="1:4">
      <c t="s" r="B2" s="2">
        <v>471</v>
      </c>
      <c t="s" r="C2" s="2">
        <v>442</v>
      </c>
      <c t="s" r="D2" s="2">
        <v>220</v>
      </c>
    </row>
    <row r="3" spans="1:4">
      <c t="s" r="A3" s="3">
        <v>173</v>
      </c>
    </row>
    <row r="4" spans="1:4">
      <c t="s" r="A4" s="4">
        <v>472</v>
      </c>
      <c t="n" r="B4" s="6">
        <v>2</v>
      </c>
    </row>
    <row r="5" spans="1:4">
      <c t="s" r="A5" s="4">
        <v>473</v>
      </c>
      <c t="n" r="B5" s="7">
        <v>1463</v>
      </c>
      <c t="n" r="C5" s="7">
        <v>2337</v>
      </c>
    </row>
    <row r="6" spans="1:4">
      <c t="s" r="A6" s="4">
        <v>474</v>
      </c>
      <c t="n" r="B6" s="6">
        <v>474</v>
      </c>
      <c t="n" r="C6" s="6">
        <v>3012</v>
      </c>
    </row>
    <row r="7" spans="1:4">
      <c t="s" r="A7" s="4">
        <v>77</v>
      </c>
      <c t="n" r="B7" s="6">
        <v>550</v>
      </c>
      <c t="n" r="C7" s="6">
        <v>1359</v>
      </c>
    </row>
    <row r="8" spans="1:4">
      <c t="s" r="A8" s="4">
        <v>475</v>
      </c>
      <c t="n" r="B8" s="6">
        <v>2744</v>
      </c>
      <c t="n" r="C8" s="6">
        <v>2822</v>
      </c>
    </row>
    <row r="9" spans="1:4">
      <c t="s" r="A9" s="4">
        <v>476</v>
      </c>
      <c t="n" r="B9" s="6">
        <v>6287</v>
      </c>
      <c t="n" r="C9" s="6">
        <v>3431</v>
      </c>
    </row>
    <row r="10" spans="1:4">
      <c t="s" r="A10" s="4">
        <v>477</v>
      </c>
      <c t="n" r="B10" s="7">
        <v>14031</v>
      </c>
      <c t="n" r="C10" s="6">
        <v>36435</v>
      </c>
      <c t="n" r="D10" s="7">
        <v>17001</v>
      </c>
    </row>
    <row r="11" spans="1:4">
      <c t="s" r="A11" s="4">
        <v>223</v>
      </c>
    </row>
    <row r="12" spans="1:4">
      <c t="s" r="A12" s="3">
        <v>173</v>
      </c>
    </row>
    <row r="13" spans="1:4">
      <c t="s" r="A13" s="4">
        <v>472</v>
      </c>
      <c t="n" r="B13" s="6">
        <v>1</v>
      </c>
    </row>
    <row r="14" spans="1:4">
      <c t="s" r="A14" s="4">
        <v>473</v>
      </c>
      <c t="n" r="B14" s="7">
        <v>1463</v>
      </c>
      <c t="n" r="C14" s="6">
        <v>2337</v>
      </c>
    </row>
    <row r="15" spans="1:4">
      <c t="s" r="A15" s="4">
        <v>474</v>
      </c>
      <c t="n" r="B15" s="6">
        <v>474</v>
      </c>
      <c t="n" r="C15" s="6">
        <v>3012</v>
      </c>
    </row>
    <row r="16" spans="1:4">
      <c t="s" r="A16" s="4">
        <v>77</v>
      </c>
      <c t="n" r="B16" s="6">
        <v>420</v>
      </c>
      <c t="n" r="C16" s="6">
        <v>1183</v>
      </c>
    </row>
    <row r="17" spans="1:4">
      <c t="s" r="A17" s="4">
        <v>475</v>
      </c>
      <c t="n" r="B17" s="6">
        <v>810</v>
      </c>
      <c t="n" r="C17" s="6">
        <v>119</v>
      </c>
    </row>
    <row r="18" spans="1:4">
      <c t="s" r="A18" s="4">
        <v>476</v>
      </c>
      <c t="n" r="B18" s="6">
        <v>211</v>
      </c>
      <c t="n" r="C18" s="6">
        <v>872</v>
      </c>
    </row>
    <row r="19" spans="1:4">
      <c t="s" r="A19" s="4">
        <v>477</v>
      </c>
      <c t="n" r="B19" s="6">
        <v>7429</v>
      </c>
      <c t="n" r="C19" s="6">
        <v>25958</v>
      </c>
    </row>
    <row r="20" spans="1:4">
      <c t="s" r="A20" s="4">
        <v>305</v>
      </c>
    </row>
    <row r="21" spans="1:4">
      <c t="s" r="A21" s="3">
        <v>173</v>
      </c>
    </row>
    <row r="22" spans="1:4">
      <c t="s" r="A22" s="4">
        <v>77</v>
      </c>
      <c t="n" r="B22" s="6">
        <v>130</v>
      </c>
      <c t="n" r="C22" s="6">
        <v>176</v>
      </c>
    </row>
    <row r="23" spans="1:4">
      <c t="s" r="A23" s="4">
        <v>475</v>
      </c>
      <c t="n" r="B23" s="6">
        <v>1934</v>
      </c>
      <c t="n" r="C23" s="6">
        <v>2703</v>
      </c>
    </row>
    <row r="24" spans="1:4">
      <c t="s" r="A24" s="4">
        <v>476</v>
      </c>
      <c t="n" r="B24" s="6">
        <v>6076</v>
      </c>
      <c t="n" r="C24" s="6">
        <v>2559</v>
      </c>
    </row>
    <row r="25" spans="1:4">
      <c t="s" r="A25" s="4">
        <v>477</v>
      </c>
      <c t="n" r="B25" s="7">
        <v>6602</v>
      </c>
      <c t="n" r="C25" s="7">
        <v>10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0"/>
  </cols>
  <sheetData>
    <row r="1" spans="1:6">
      <c t="s" r="A1" s="1">
        <v>109</v>
      </c>
      <c t="s" r="B1" s="2">
        <v>110</v>
      </c>
      <c t="s" r="C1" s="2">
        <v>111</v>
      </c>
      <c t="s" r="D1" s="2">
        <v>112</v>
      </c>
      <c t="s" r="E1" s="2">
        <v>113</v>
      </c>
      <c t="s" r="F1" s="2">
        <v>114</v>
      </c>
    </row>
    <row r="2" spans="1:6">
      <c t="s" r="A2" s="4">
        <v>115</v>
      </c>
      <c t="n" r="B2" s="7">
        <v>532</v>
      </c>
      <c t="n" r="C2" s="7">
        <v>484197</v>
      </c>
      <c t="n" r="D2" s="7">
        <v>-451995</v>
      </c>
      <c t="n" r="F2" s="7">
        <v>32734</v>
      </c>
    </row>
    <row r="3" spans="1:6">
      <c t="s" r="A3" s="4">
        <v>116</v>
      </c>
      <c t="n" r="B3" s="6">
        <v>53162833</v>
      </c>
    </row>
    <row r="4" spans="1:6">
      <c t="s" r="A4" s="3">
        <v>117</v>
      </c>
    </row>
    <row r="5" spans="1:6">
      <c t="s" r="A5" s="4">
        <v>118</v>
      </c>
      <c t="n" r="C5" s="6">
        <v>453</v>
      </c>
      <c t="n" r="F5" s="6">
        <v>453</v>
      </c>
    </row>
    <row r="6" spans="1:6">
      <c t="s" r="A6" s="4">
        <v>119</v>
      </c>
      <c t="n" r="C6" s="6">
        <v>40</v>
      </c>
      <c t="n" r="F6" s="6">
        <v>40</v>
      </c>
    </row>
    <row r="7" spans="1:6">
      <c t="s" r="A7" s="4">
        <v>120</v>
      </c>
      <c t="n" r="B7" s="7">
        <v>2</v>
      </c>
      <c t="n" r="C7" s="6">
        <v>52</v>
      </c>
      <c t="n" r="F7" s="6">
        <v>54</v>
      </c>
    </row>
    <row r="8" spans="1:6">
      <c t="s" r="A8" s="4">
        <v>121</v>
      </c>
      <c t="n" r="B8" s="6">
        <v>172500</v>
      </c>
    </row>
    <row r="9" spans="1:6">
      <c t="s" r="A9" s="4">
        <v>122</v>
      </c>
      <c t="n" r="E9" s="7">
        <v>-127</v>
      </c>
      <c t="n" r="F9" s="6">
        <v>-127</v>
      </c>
    </row>
    <row r="10" spans="1:6">
      <c t="s" r="A10" s="4">
        <v>90</v>
      </c>
      <c t="n" r="D10" s="6">
        <v>-25383</v>
      </c>
      <c t="n" r="F10" s="6">
        <v>-25383</v>
      </c>
    </row>
    <row r="11" spans="1:6">
      <c t="s" r="A11" s="4">
        <v>123</v>
      </c>
      <c t="n" r="B11" s="7">
        <v>534</v>
      </c>
      <c t="n" r="C11" s="6">
        <v>484742</v>
      </c>
      <c t="n" r="D11" s="6">
        <v>-477378</v>
      </c>
      <c t="n" r="E11" s="6">
        <v>-127</v>
      </c>
      <c t="n" r="F11" s="6">
        <v>7771</v>
      </c>
    </row>
    <row r="12" spans="1:6">
      <c t="s" r="A12" s="4">
        <v>124</v>
      </c>
      <c t="n" r="B12" s="6">
        <v>53335333</v>
      </c>
    </row>
    <row r="13" spans="1:6">
      <c t="s" r="A13" s="3">
        <v>117</v>
      </c>
    </row>
    <row r="14" spans="1:6">
      <c t="s" r="A14" s="4">
        <v>118</v>
      </c>
      <c t="n" r="C14" s="6">
        <v>32</v>
      </c>
      <c t="n" r="F14" s="6">
        <v>32</v>
      </c>
    </row>
    <row r="15" spans="1:6">
      <c t="s" r="A15" s="4">
        <v>125</v>
      </c>
      <c t="n" r="B15" s="7">
        <v>233</v>
      </c>
      <c t="n" r="C15" s="6">
        <v>5138</v>
      </c>
      <c t="n" r="F15" s="6">
        <v>5371</v>
      </c>
    </row>
    <row r="16" spans="1:6">
      <c t="s" r="A16" s="4">
        <v>126</v>
      </c>
      <c t="n" r="B16" s="6">
        <v>23355000</v>
      </c>
    </row>
    <row r="17" spans="1:6">
      <c t="s" r="A17" s="4">
        <v>122</v>
      </c>
      <c t="n" r="E17" s="6">
        <v>82</v>
      </c>
      <c t="n" r="F17" s="6">
        <v>82</v>
      </c>
    </row>
    <row r="18" spans="1:6">
      <c t="s" r="A18" s="4">
        <v>90</v>
      </c>
      <c t="n" r="D18" s="6">
        <v>-6287</v>
      </c>
      <c t="n" r="F18" s="6">
        <v>-6287</v>
      </c>
    </row>
    <row r="19" spans="1:6">
      <c t="s" r="A19" s="4">
        <v>127</v>
      </c>
      <c t="n" r="B19" s="7">
        <v>767</v>
      </c>
      <c t="n" r="C19" s="7">
        <v>489912</v>
      </c>
      <c t="n" r="D19" s="7">
        <v>-483665</v>
      </c>
      <c t="n" r="E19" s="7">
        <v>-45</v>
      </c>
      <c t="n" r="F19" s="7">
        <v>6969</v>
      </c>
    </row>
    <row r="20" spans="1:6">
      <c t="s" r="A20" s="4">
        <v>128</v>
      </c>
      <c t="n" r="B20" s="6">
        <v>766903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29</v>
      </c>
      <c t="s" r="B1" s="2">
        <v>1</v>
      </c>
    </row>
    <row r="2" spans="1:2">
      <c t="s" r="B2" s="2">
        <v>2</v>
      </c>
    </row>
    <row r="3" spans="1:2">
      <c t="s" r="A3" s="3">
        <v>129</v>
      </c>
    </row>
    <row r="4" spans="1:2">
      <c t="s" r="A4" s="4">
        <v>129</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SOLIDATED BALANCE SHEETS (Pa</vt:lpstr>
      <vt:lpstr>CONDENSED CONSOLIDATED STATEMEN</vt:lpstr>
      <vt:lpstr>CONSOLIDATED STATEMENTS OF CASH</vt:lpstr>
      <vt:lpstr>CONDENSED CONSOLIDATED STATEME6</vt:lpstr>
      <vt:lpstr>Basis of Preparation of Financi</vt:lpstr>
      <vt:lpstr>Liquidity, Capital Resources an</vt:lpstr>
      <vt:lpstr>New Accounting Pronouncements</vt:lpstr>
      <vt:lpstr>Cash and Cash Equivalents and S</vt:lpstr>
      <vt:lpstr>Prepaid Expenses and Other Asse</vt:lpstr>
      <vt:lpstr>Inventories</vt:lpstr>
      <vt:lpstr>Value Added Tax Receivable, Net</vt:lpstr>
      <vt:lpstr>Property, Plant and Equipment, </vt:lpstr>
      <vt:lpstr>Accounts Payable and Other Accr</vt:lpstr>
      <vt:lpstr>Asset Retirement Obligations</vt:lpstr>
      <vt:lpstr>Convertible note payable, Net</vt:lpstr>
      <vt:lpstr>Other Liabilities</vt:lpstr>
      <vt:lpstr>Fair Value Measurements</vt:lpstr>
      <vt:lpstr>Income Taxes</vt:lpstr>
      <vt:lpstr>Equity</vt:lpstr>
      <vt:lpstr>Revenue and Related Costs</vt:lpstr>
      <vt:lpstr>Interest and Other Income</vt:lpstr>
      <vt:lpstr>Derivative Loss</vt:lpstr>
      <vt:lpstr>Supplemental Cash Flow Informat</vt:lpstr>
      <vt:lpstr>Commitments and Contingencies</vt:lpstr>
      <vt:lpstr>Segment Information</vt:lpstr>
      <vt:lpstr>Cash and Cash Equivalents and28</vt:lpstr>
      <vt:lpstr>Prepaid Expenses and Other As29</vt:lpstr>
      <vt:lpstr>Inventories (Tables)</vt:lpstr>
      <vt:lpstr>Property, Plant and Equipment31</vt:lpstr>
      <vt:lpstr>Accounts Payable and Other Ac32</vt:lpstr>
      <vt:lpstr>Asset Retirement Obligations (T</vt:lpstr>
      <vt:lpstr>Fair Value Measurements (Tables</vt:lpstr>
      <vt:lpstr>Equity (Tables)</vt:lpstr>
      <vt:lpstr>Supplemental Cash Flow Inform36</vt:lpstr>
      <vt:lpstr>Segment Information (Tables)</vt:lpstr>
      <vt:lpstr>Basis of Preparation of Finan38</vt:lpstr>
      <vt:lpstr>Liquidity, Capital Resources 39</vt:lpstr>
      <vt:lpstr>Cash and Cash Equivalents and40</vt:lpstr>
      <vt:lpstr>Prepaid Expenses and Other As41</vt:lpstr>
      <vt:lpstr>Inventories (Details)</vt:lpstr>
      <vt:lpstr>Value added tax receivable (Det</vt:lpstr>
      <vt:lpstr>Property, Plant and Equipment44</vt:lpstr>
      <vt:lpstr>Accounts Payable and Other Ac45</vt:lpstr>
      <vt:lpstr>Asset Retirement Obligations (D</vt:lpstr>
      <vt:lpstr>Convertible notes payable, net </vt:lpstr>
      <vt:lpstr>Other Liabilities (Details)</vt:lpstr>
      <vt:lpstr>Fair value measurements (Detail</vt:lpstr>
      <vt:lpstr>Income Taxes (Details)</vt:lpstr>
      <vt:lpstr>Equity - (Conversion) (Details)</vt:lpstr>
      <vt:lpstr>Equity - (Incentive) (Details)</vt:lpstr>
      <vt:lpstr>Equity - (Warrants) (Details)</vt:lpstr>
      <vt:lpstr>Revenue and Related Costs (Deta</vt:lpstr>
      <vt:lpstr>Interest and Other Income (Deta</vt:lpstr>
      <vt:lpstr>Derivative Loss (Details)</vt:lpstr>
      <vt:lpstr>Supplemental Cash Flow Inform57</vt:lpstr>
      <vt:lpstr>Commitments and Contingencie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7:37:46Z</dcterms:created>
  <dcterms:modified xmlns:dcterms="http://purl.org/dc/terms/" xmlns:xsi="http://www.w3.org/2001/XMLSchema-instance" xsi:type="dcterms:W3CDTF">2016-04-29T07:37:46Z</dcterms:modified>
  <dc:title xmlns:dc="http://purl.org/dc/elements/1.1/">Untitled</dc:title>
  <dc:description xmlns:dc="http://purl.org/dc/elements/1.1/"/>
  <dc:subject xmlns:dc="http://purl.org/dc/elements/1.1/"/>
  <cp:keywords/>
  <cp:category/>
</cp:coreProperties>
</file>